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Cash, Cash Equivalents and Avai" sheetId="10" state="visible" r:id="rId10"/>
    <sheet xmlns:r="http://schemas.openxmlformats.org/officeDocument/2006/relationships" name="Fair Valu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Restricted Cash"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Collaborations" sheetId="18" state="visible" r:id="rId18"/>
    <sheet xmlns:r="http://schemas.openxmlformats.org/officeDocument/2006/relationships" name="Organizational Restructuring"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Defined Contribution Benefit Pl" sheetId="22" state="visible" r:id="rId22"/>
    <sheet xmlns:r="http://schemas.openxmlformats.org/officeDocument/2006/relationships" name="Quarterly Financial Informat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tock-Based Compensation (Table" sheetId="26" state="visible" r:id="rId26"/>
    <sheet xmlns:r="http://schemas.openxmlformats.org/officeDocument/2006/relationships" name="Cash, Cash Equivalents and Av27" sheetId="27" state="visible" r:id="rId27"/>
    <sheet xmlns:r="http://schemas.openxmlformats.org/officeDocument/2006/relationships" name="Fair Value (Tables)" sheetId="28" state="visible" r:id="rId28"/>
    <sheet xmlns:r="http://schemas.openxmlformats.org/officeDocument/2006/relationships" name="Prepaid Expenses and Other Cu29" sheetId="29" state="visible" r:id="rId29"/>
    <sheet xmlns:r="http://schemas.openxmlformats.org/officeDocument/2006/relationships" name="Property and Equipment (Tables)" sheetId="30" state="visible" r:id="rId30"/>
    <sheet xmlns:r="http://schemas.openxmlformats.org/officeDocument/2006/relationships" name="Other assets (Tables)" sheetId="31" state="visible" r:id="rId31"/>
    <sheet xmlns:r="http://schemas.openxmlformats.org/officeDocument/2006/relationships" name="Accrued Expenses (Tables)" sheetId="32" state="visible" r:id="rId32"/>
    <sheet xmlns:r="http://schemas.openxmlformats.org/officeDocument/2006/relationships" name="Commitments and Contingencies (" sheetId="33" state="visible" r:id="rId33"/>
    <sheet xmlns:r="http://schemas.openxmlformats.org/officeDocument/2006/relationships" name="Organizational Restructuring (T" sheetId="34" state="visible" r:id="rId34"/>
    <sheet xmlns:r="http://schemas.openxmlformats.org/officeDocument/2006/relationships" name="Income Taxes (Tables)" sheetId="35" state="visible" r:id="rId35"/>
    <sheet xmlns:r="http://schemas.openxmlformats.org/officeDocument/2006/relationships" name="Quarterly Financial Informati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tock-Based Compensation - Addi" sheetId="40" state="visible" r:id="rId40"/>
    <sheet xmlns:r="http://schemas.openxmlformats.org/officeDocument/2006/relationships" name="Stock-Based Compensation - Comp" sheetId="41" state="visible" r:id="rId41"/>
    <sheet xmlns:r="http://schemas.openxmlformats.org/officeDocument/2006/relationships" name="Stock-Based Compensation Stock-" sheetId="42" state="visible" r:id="rId42"/>
    <sheet xmlns:r="http://schemas.openxmlformats.org/officeDocument/2006/relationships" name="Stock-Based Compensation - Fair" sheetId="43" state="visible" r:id="rId43"/>
    <sheet xmlns:r="http://schemas.openxmlformats.org/officeDocument/2006/relationships" name="Stock-Based Compensation - Summ" sheetId="44" state="visible" r:id="rId44"/>
    <sheet xmlns:r="http://schemas.openxmlformats.org/officeDocument/2006/relationships" name="Stock-Based Compensation - Fa45" sheetId="45" state="visible" r:id="rId45"/>
    <sheet xmlns:r="http://schemas.openxmlformats.org/officeDocument/2006/relationships" name="Cash, Cash Equivalents and Av46" sheetId="46" state="visible" r:id="rId46"/>
    <sheet xmlns:r="http://schemas.openxmlformats.org/officeDocument/2006/relationships" name="Cash, Cash Equivalents and Av47" sheetId="47" state="visible" r:id="rId47"/>
    <sheet xmlns:r="http://schemas.openxmlformats.org/officeDocument/2006/relationships" name="Fair Value - Assets Carried at " sheetId="48" state="visible" r:id="rId48"/>
    <sheet xmlns:r="http://schemas.openxmlformats.org/officeDocument/2006/relationships" name="Fair Value - Additional Informa" sheetId="49" state="visible" r:id="rId49"/>
    <sheet xmlns:r="http://schemas.openxmlformats.org/officeDocument/2006/relationships" name="Prepaid Expenses and Other Cu50"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Restricted Cash - Additional In" sheetId="53" state="visible" r:id="rId53"/>
    <sheet xmlns:r="http://schemas.openxmlformats.org/officeDocument/2006/relationships" name="Other assets (Details)" sheetId="54" state="visible" r:id="rId54"/>
    <sheet xmlns:r="http://schemas.openxmlformats.org/officeDocument/2006/relationships" name="Accrued Expense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Collaborations - Additional Inf" sheetId="58" state="visible" r:id="rId58"/>
    <sheet xmlns:r="http://schemas.openxmlformats.org/officeDocument/2006/relationships" name="Organizational Restructuring - " sheetId="59" state="visible" r:id="rId59"/>
    <sheet xmlns:r="http://schemas.openxmlformats.org/officeDocument/2006/relationships" name="Organizational Restructuring 60" sheetId="60" state="visible" r:id="rId60"/>
    <sheet xmlns:r="http://schemas.openxmlformats.org/officeDocument/2006/relationships" name="Income Taxes - Narrative (Detai" sheetId="61" state="visible" r:id="rId61"/>
    <sheet xmlns:r="http://schemas.openxmlformats.org/officeDocument/2006/relationships" name="Income Taxes - Effective Income" sheetId="62" state="visible" r:id="rId62"/>
    <sheet xmlns:r="http://schemas.openxmlformats.org/officeDocument/2006/relationships" name="Income Taxes - Deferred Tax Ass" sheetId="63" state="visible" r:id="rId63"/>
    <sheet xmlns:r="http://schemas.openxmlformats.org/officeDocument/2006/relationships" name="Stockholders' Equity - Addition" sheetId="64" state="visible" r:id="rId64"/>
    <sheet xmlns:r="http://schemas.openxmlformats.org/officeDocument/2006/relationships" name="Defined Contribution Benefit 65" sheetId="65" state="visible" r:id="rId65"/>
    <sheet xmlns:r="http://schemas.openxmlformats.org/officeDocument/2006/relationships" name="Quarterly Financial Informati66" sheetId="66" state="visible" r:id="rId66"/>
  </sheets>
  <definedNames/>
  <calcPr calcId="124519" fullCalcOnLoad="1"/>
</workbook>
</file>

<file path=xl/sharedStrings.xml><?xml version="1.0" encoding="utf-8"?>
<sst xmlns="http://schemas.openxmlformats.org/spreadsheetml/2006/main" uniqueCount="754">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NFI</t>
  </si>
  <si>
    <t>Entity Registrant Name</t>
  </si>
  <si>
    <t>INFINITY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 (in shares)</t>
  </si>
  <si>
    <t>Entity Public Float</t>
  </si>
  <si>
    <t>Consolidated Balance Sheets - USD ($) $ in Thousands</t>
  </si>
  <si>
    <t>Dec. 31, 2015</t>
  </si>
  <si>
    <t>Current assets:</t>
  </si>
  <si>
    <t>Cash and cash equivalents</t>
  </si>
  <si>
    <t>Available-for-sale securities</t>
  </si>
  <si>
    <t>Restricted cash</t>
  </si>
  <si>
    <t>Prepaid expenses and other current assets</t>
  </si>
  <si>
    <t>Total current assets</t>
  </si>
  <si>
    <t>Property and equipment, net</t>
  </si>
  <si>
    <t>Restricted cash, less current portion</t>
  </si>
  <si>
    <t>Long-term receivable (note 11)</t>
  </si>
  <si>
    <t>Other assets</t>
  </si>
  <si>
    <t>Total assets</t>
  </si>
  <si>
    <t>Current liabilities:</t>
  </si>
  <si>
    <t>Accounts payable</t>
  </si>
  <si>
    <t>Accrued expenses</t>
  </si>
  <si>
    <t>Deferred revenue, current</t>
  </si>
  <si>
    <t>Financing obligation, current (note 11)</t>
  </si>
  <si>
    <t>Total current liabilities</t>
  </si>
  <si>
    <t>Deferred revenue, less current portion</t>
  </si>
  <si>
    <t>Deferred rent, less current portion (note 11)</t>
  </si>
  <si>
    <t>Financing obligation, less current portion (note 11)</t>
  </si>
  <si>
    <t>Other liabilities</t>
  </si>
  <si>
    <t>Total liabilities</t>
  </si>
  <si>
    <t>Commitments and contingencies (note 11)</t>
  </si>
  <si>
    <t xml:space="preserve"> </t>
  </si>
  <si>
    <t>Stockholders’ equity:</t>
  </si>
  <si>
    <t>Preferred Stock, $0.001 par value; 1,000,000 shares authorized, no shares issued and outstanding at December 31, 2016 and 2015</t>
  </si>
  <si>
    <t>Common Stock, $0.001 par value; 100,000,000 shares authorized, 50,374,871 and 49,305,136 shares issued and outstanding at December 31, 2016 and December 31, 2015,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Dec. 31, 2014</t>
  </si>
  <si>
    <t>Income Statement [Abstract]</t>
  </si>
  <si>
    <t>Collaboration revenue</t>
  </si>
  <si>
    <t>Operating expenses:</t>
  </si>
  <si>
    <t>Research and development</t>
  </si>
  <si>
    <t>General and administrative</t>
  </si>
  <si>
    <t>Total operating expenses</t>
  </si>
  <si>
    <t>Gain on AbbVie Opt-Out (note 12)</t>
  </si>
  <si>
    <t>Income (loss) from operations</t>
  </si>
  <si>
    <t>Other income (expense):</t>
  </si>
  <si>
    <t>Interest expense</t>
  </si>
  <si>
    <t>Investment and other income</t>
  </si>
  <si>
    <t>Total other income (expense)</t>
  </si>
  <si>
    <t>Income (loss) before income taxes</t>
  </si>
  <si>
    <t>Income taxes</t>
  </si>
  <si>
    <t>Net income (loss)</t>
  </si>
  <si>
    <t>Basic and diluted loss per common share (in dollars per share)</t>
  </si>
  <si>
    <t>Basic and diluted weighted average number of common shares outstanding (in shares)</t>
  </si>
  <si>
    <t>Other comprehensive loss:</t>
  </si>
  <si>
    <t>Net unrealized holding losses on available-for-sale securities arising during the period</t>
  </si>
  <si>
    <t>Comprehensive loss</t>
  </si>
  <si>
    <t>Consolidated Statements of Cash Flows $ in Thousands</t>
  </si>
  <si>
    <t>Dec. 31, 2016USD ($)</t>
  </si>
  <si>
    <t>Dec. 31, 2015USD ($)</t>
  </si>
  <si>
    <t>Dec. 31, 2014USD ($)</t>
  </si>
  <si>
    <t>Operating activities</t>
  </si>
  <si>
    <t>Net loss</t>
  </si>
  <si>
    <t>Adjustments to reconcile net loss to net cash provided by (used in) operating activities:</t>
  </si>
  <si>
    <t>Non-cash gain on AbbVie Opt-Out (note 12)</t>
  </si>
  <si>
    <t>Depreciation</t>
  </si>
  <si>
    <t>Stock-based compensation, including 401(k) match</t>
  </si>
  <si>
    <t>Impairment of property and equipment</t>
  </si>
  <si>
    <t>Gain on sale of fixed assets</t>
  </si>
  <si>
    <t>Non-cash interest expense on amount Due to Takeda</t>
  </si>
  <si>
    <t>Amortization of loan commitment asset</t>
  </si>
  <si>
    <t>Net amortization of premium/discount on available-for-sale securities</t>
  </si>
  <si>
    <t>Other, net</t>
  </si>
  <si>
    <t>Changes in operating assets and liabilities:</t>
  </si>
  <si>
    <t>Prepaid expenses and other assets</t>
  </si>
  <si>
    <t>Accounts payable, accrued expenses and other liabilities</t>
  </si>
  <si>
    <t>Due to Takeda</t>
  </si>
  <si>
    <t>Deferred revenue</t>
  </si>
  <si>
    <t>Deferred rent</t>
  </si>
  <si>
    <t>Net cash provided by (used in) operating activities</t>
  </si>
  <si>
    <t>Investing activities</t>
  </si>
  <si>
    <t>Purchases of property and equipment</t>
  </si>
  <si>
    <t>Proceeds from sale of assets</t>
  </si>
  <si>
    <t>Purchases of available-for-sale securities</t>
  </si>
  <si>
    <t>Proceeds from maturities of available-for-sale securities</t>
  </si>
  <si>
    <t>Proceeds from sales of available-for-sale securities</t>
  </si>
  <si>
    <t>Net cash provided by (used in) investing activities</t>
  </si>
  <si>
    <t>Financing activities</t>
  </si>
  <si>
    <t>Proceeds from issuances of common stock related to stock incentive plans, net</t>
  </si>
  <si>
    <t>Proceeds from issuances of common stock related to employee stock purchase plan</t>
  </si>
  <si>
    <t>Payments on construction liability</t>
  </si>
  <si>
    <t>Payments on financing obligation</t>
  </si>
  <si>
    <t>Deferred transaction cost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Supplemental schedule of noncash investing and financing activities</t>
  </si>
  <si>
    <t>Loan commitment asset</t>
  </si>
  <si>
    <t>Facility fee</t>
  </si>
  <si>
    <t>Warrants issued</t>
  </si>
  <si>
    <t>Construction liability</t>
  </si>
  <si>
    <t>Reclassification to financing obligation</t>
  </si>
  <si>
    <t>Property and equipment in accrued expenses</t>
  </si>
  <si>
    <t>Increase in property and equipment for amount paid by landlord</t>
  </si>
  <si>
    <t>Consolidated Statements of Stockholders' Equity - USD ($) $ in Thousands</t>
  </si>
  <si>
    <t>Total</t>
  </si>
  <si>
    <t>Common Stock</t>
  </si>
  <si>
    <t>Additional Paid-in Capital</t>
  </si>
  <si>
    <t>Accumulated Deficit</t>
  </si>
  <si>
    <t>Accumulated Other Comprehensive Income (Loss)</t>
  </si>
  <si>
    <t>Beginning Balance (in shares) at Dec. 31, 2013</t>
  </si>
  <si>
    <t>Beginning Balance at Dec. 31, 2013</t>
  </si>
  <si>
    <t>Increase (Decrease) in Stockholders' Equity [Roll Forward]</t>
  </si>
  <si>
    <t>Exercise of stock options (in shares)</t>
  </si>
  <si>
    <t>Exercise of stock options</t>
  </si>
  <si>
    <t>Valuation of initial warrants</t>
  </si>
  <si>
    <t>Stock-based compensation expense</t>
  </si>
  <si>
    <t>401(k) plan match issued in common stock (in shares)</t>
  </si>
  <si>
    <t>401(k) plan match issued in common stock</t>
  </si>
  <si>
    <t>Issuance of common stock related to employee stock purchase plan (in shares)</t>
  </si>
  <si>
    <t>Issuance of common stock related to employee stock purchase plan</t>
  </si>
  <si>
    <t>Unrealized loss on marketable securities</t>
  </si>
  <si>
    <t>Ending Balance (in shares) at Dec. 31, 2014</t>
  </si>
  <si>
    <t>Ending Balance at Dec. 31, 2014</t>
  </si>
  <si>
    <t>Issuance of common stock for services (in shares)</t>
  </si>
  <si>
    <t>Issuance of common stock for services</t>
  </si>
  <si>
    <t>Ending Balance (in shares) at Dec. 31, 2015</t>
  </si>
  <si>
    <t>Ending Balance at Dec. 31, 2015</t>
  </si>
  <si>
    <t>Vesting of restricted stock and other, net (in shares)</t>
  </si>
  <si>
    <t>Vesting of restricted stock and other, net</t>
  </si>
  <si>
    <t>Ending Balance (in shares) at Dec. 31, 2016</t>
  </si>
  <si>
    <t>Ending Balance at Dec. 31, 2016</t>
  </si>
  <si>
    <t>Organization</t>
  </si>
  <si>
    <t>Organization, Consolidation and Presentation of Financial Statements [Abstract]</t>
  </si>
  <si>
    <t>Organization Infinity Pharmaceuticals, Inc. is an innovative biopharmaceutical company dedicated to developing best-in-class medicines to patients with difficult-to-treat diseases. As used throughout these audited, consolidated financial statements, the terms “Infinity,” “we,” “us,” and “our” refer to the business of Infinity Pharmaceuticals, Inc. and its wholly-owned subsidiaries.</t>
  </si>
  <si>
    <t>Summary of Significant Accounting Policies</t>
  </si>
  <si>
    <t>Accounting Policies [Abstract]</t>
  </si>
  <si>
    <t>Summary of Significant Accounting Policies Basis of Presentation These consolidated financial statements include the accounts of Infinity and its wholly-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ash Equivalents and Available-For-Sale Securities Cash equivalents and available-for-sale securities primarily consist of money market funds, U.S. government-sponsored enterprise obligations, corporate obligations and mortgage-backed securities. Corporate obligations include obligations issued by corporations in countries other than the United States, including some obligations that have not been guaranteed by governments and government agencies. We consider all highly liquid investments with maturities of three months or less at the time of purchase to be cash equivalents. Cash equivalents, which consist of money market funds, corporate obligations and U.S. government-sponsored enterpris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We determine the appropriate classification of marketable securities at the time of purchase and reevaluate such designation at each balance sheet date. We have classified all of our marketable securities at December 31, 2016 and 2015 as “available-for-sale.” We carry available-for-sale securities at fair value, with the unrealized gains and losses reported in accumulated other comprehensive income (loss), which is a separate component of stockholders’ equity. 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income interest and dividends on securities classified as available-for-sale. 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 We will need substantial additional funds to support our planned operations. In the absence of additional funding or business development activities, we believe that our existing cash, cash equivalents and available-for-sale securities at December 31, 2016 will be adequate to satisfy our capital needs based on planned levels of spending into the first quarter of 2019. We have no t included any of the future potential $28 million of Verastem Inc., or Verastem, milestone payments in this forecast (see Note 12). For more information, refer to the section titled “Liquidity and Capital Resources” in Item 7, Management’s Discussion and Analysis of Financial Condition and Results of Operations. Concentration of Risk Cash and cash equivalents are primarily maintained with two major financial institutions in the United States. Deposits at banks may exceed the insurance provided on such deposits. Generally, these deposits may be redeemed upon demand and, therefore, bear minimal risk. Financial instruments that potentially subject us to concentration of credit risk primarily consist of available-for-sale securities. Available-for-sale securities consist of U.S. government-sponsored enterprise obligations, investment grade corporate obligations and mortgage-backed securities. Our investment policy, which has been approved by our Board of Directors, limits the amount that we may invest in any one issuer of investments, thereby reducing credit risk concentrations. Segment Information We operate in one business segment, which focuses on drug development. We make operating decisions based upon performance of the enterprise as a whole and utilize our consolidated financial statements for decision making. All of our revenues to date have been generated under research collaboration agreements. Revenue associated with the amortization of the deferred revenue associated with the grant of licenses to, and research and development services provided to, AbbVie Inc., or AbbVie, accounted for all of our revenue during the years ended December 31, 2014 , 2015 and 2016 . Property and Equipment Property and equipment are stated at cost. Depreciation is recorded using the straight-line method over the estimated useful lives of the applicable assets. Assets included in construction-in-progress are not depreciated until placed into service.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Laboratory equipment 5 years Computer equipment and software 3 to 5 years Leasehold improvements Shorter of lease term or useful life of asset Building and building improvements 10 to 50 years, less estimated residual Furniture and fixtures 7 to 10 years 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 Fair Value Measurements 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 We value our available-for-sale securities utilizing third-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party pricing services by understanding the models used, obtaining market values from other pricing sources and confirming that those securities trade in active markets. Revenue Recognition To date, all of our revenue has been generated under research collaboration agreements, and all our revenue during 2016 , 2015 and 2014 was derived from our strategic alliance with AbbVie. The terms of these research collaboration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Based on this evaluation, the deliverables are separated into units of accounting. For each unit of accounting identified within an arrangement, we determine the period over which the performance obligation occurs. Revenue is then recognized using the proportional performance method. The proportional performance method is used when the level of effort to complete the performance obligations under an arrangement can be reasonably estimated. We recognize revenue based upon our best estimate of the selling price for each element when there is no other means to determine the fair value of that item and allocate the consideration based on the relative values. The process for determining the best estimate of the selling price involves significant judgment and estimates. At the inception of each agreement that includes milestone payments, we evaluate whether each milestone is substantive on the basis of the contingent nature of the milestone. This evaluation includes an assessment of whether: • the consideration is commensurate with either (1) our performance to achieve the milestone, or (2) the enhancement of the value of the delivered item(s) as a result of a specific outcome resulting from our performance to achieve the milestone, • the consideration relates solely to past performance, and • the consideration is reasonable relative to all of the deliverables and payment terms within the arrangement. In making this assessment, 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We recognize revenues related to substantive milestones in full in the period in which the substantive milestone is achieved. If a milestone payment is not considered substantive, we recognize the amount associated with the applicable milestone based on the period over which the performance obligation occurs for each deliverable in the arrangement. We will recognize royalty revenue, if any, based upon actual and estimated net sales by the licensee of licensed products in licensed territories in the period the sales occur. We have not recognized any royalty revenue to date. 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 Due to the uncertainty surrounding the realization of the net deferred tax assets in future periods, we have recorded a full valuation allowance against our otherwise recognizable net deferred tax assets as of December 31, 2016 and 2015 . Basic and Diluted Net Loss per Common Share 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the warrants are considered to be participating securities, and such method is more dilutive than the treasury stock method. The following outstanding shares of common stock equivalents were excluded from the computation of net loss per share attributable to common stockholders for the periods presented because including them would have been antidilutive: At December 31, 2016 2015 2014 Stock options 6,067,945 8,265,577 6,577,296 Warrants 1,000,000 1,000,000 1,000,000 Unvested restricted stock 797,111 — — Comprehensive Loss Comprehensive loss is comprised of net loss and other comprehensive income (loss). Other comprehensive income (loss) is comprised of unrealized holding gains and losses arising during the period on available-for-sale securities that are not other-than-temporarily impaired. During the year ended December 31, 2016 , there were no material reclassifications out of accumulated other comprehensive income (loss). Stock-Based Compensation Expense For awards granted to employees and directors, including our 2013 Employee Stock Purchase Plan, or ESPP,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We use the Black-Scholes valuation model in determining the fair value of all equity awards. For awards with performance conditions, we estimate the likelihood of satisfaction of the performance conditions, which affects the period over which the expense is recognized. When the performance conditions related to these awards are determined to be probably, we recognize the expense over the requisite service period. We have no awards with market conditions. 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 New Accounting Pronouncements In May 2014, the Financial Accounting Standards Board, or FASB, issued Accounting Standard Update, or ASU, No. 2014-9, Revenue from Contracts with Customers , or ASU No. 2014-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9 was originally effective for interim and annual periods beginning after December 15, 2016. In August 2015, the FASB issued a one-year deferral of the effective date of this standard to annual reporting periods, and interim reporting periods within those years, beginning after December 15, 2017. Entities are allowed to adopt the standard as of the original effective date. The standard allows for two transition methods - full retrospective, in which the standard is applied to each prior reporting period presented or modified retrospective, in which the cumulative effect of initially applying the standard recognized at the date of initial adoption. We expect to elect the modified retrospective approach and are continuing to evaluate the impact that ASU No. 2014-09 may have on our consolidated financial statements in connection with collaboration and license agreements. In February 2016, the FASB issued ASU No. 2016-02, Leases, or ASU No. 2016-02 , which requires lessees to recognize the assets and liabilities arising from leases on the balance sheet. ASU No. 2016-02 is effective for fiscal years beginning after December 15, 2018, including interim periods within those fiscal years. Early adoption is permitted. We are currently evaluating the method of adoption and the potential impact that ASU No. 2016-02 may have on our financial position and results of operations. In March 2016, the FASB issued ASU No. 2016-09, Improvements to Employee Share-Based Payment Accounting, or ASU No. 2016-09 , which simplifies several aspects of the accounting for share-based payment transactions, including the income tax consequences, classification of awards as either equity or liabilities and classification on the statement of cash flows. ASU No. 2016-09 is effective for annual periods beginning after December 15, 2016, and for interim periods within those annual periods. Early adoption is permitted in any interim or annual period. The Company plans to change how it accounts for forfeitures upon adoption and does not expected to have a material impact on the Company’s consolidated financial statements. In August 2016, the FASB issued ASU No. 2016-15, Statement of Cash Flows: Classification of Certain Cash Receipts and Cash Payments, or ASU No. 2016-15. The new standard clarifies classification of certain cash receipts and cash payments on the statement of cash flows to reduce existing diversity in practice. The new accounting guidance will be effective on January 1, 2018. We are currently evaluating the method of adoption and the potential impact that ASU No. 2016-15 may have on our financial position and results of operations. Recently Adopted Accounting Pronouncements In August 2014, the FASB issued ASU No. 2014-15, Disclosure of Uncertainties about an Entity’s Ability to Continue as a Going Concern , or ASU No. 2014-15 , which provides guidance on determining when and how to disclose going concern uncertainties in the financial statements. The new standard requires management to perform interim and annual assessments of an entity’s ability to continue as a going concern. ASU No. 2014-15 is effective for the annual period ending after December 15, 2016, and for annual periods and interim periods thereafter. We adopted ASU No. 2014-15 for the year ending December 31, 2016 and no additional disclosures were required upon adoption based on our existing cash resources and our planned level of spending. In January 2017, the FASB issued ASU No. 2017-01, Clarifying the Definition of a Business , or ASU No. 2017-01, which clarifies the definition of a business with the objective of adding guidance to assist entities with evaluating whether transactions should be accounted for as acquisitions (or disposals) of assets or businesses. The new accounting guidance is effective for annual periods beginning after December 15, 2017, including interim periods within those periods. Early adoption is permitted. We early adopted ASU No. 2017-01 as of October 1, 2016 and applied this new guidance to our analysis of the Verastem Agreement (Note 12).</t>
  </si>
  <si>
    <t>Stock-Based Compensation</t>
  </si>
  <si>
    <t>Disclosure of Compensation Related Costs, Share-based Payments [Abstract]</t>
  </si>
  <si>
    <t>Stock-Based Compensation Under each of the stock incentive plans described below, stock option awards made to new employees upon commencement of employment typically provide for vesting of 25% of the shares underlying the award at the end of the first year of service with the remaining 75% of the shares underlying the award vesting ratably on a monthly basis over the following three-year period subject to continued service. Annual grants to existing employees typically provide for monthly vesting over four years. In addition, under each plan, all options granted expire no later than ten years after the date of grant. 2010 Stock Incentive Plan Our 2010 Stock Incentive Plan, or the 2010 Plan, was approved by our stockholders in May 2010. The 2010 Plan provides for the grant of incentive stock options intended to qualify under Section 422 of the Internal Revenue Code of 1986, as amended, or IRC, as well as nonstatutory stock options, stock appreciation rights, restricted stock, restricted stock units and other stock-based and cash-based awards. Up to 9,785,000 shares of our common stock may be issued pursuant to awards granted under the 2010 Plan, plus an additional amount of our common stock underlying awards issued under the 2000 Stock Incentive Plan, or the 2000 Plan, that expire or are canceled without the holders receiving any shares under those awards. As of December 31, 2016 , an aggregate of 5,126,304 shares of our common stock were reserved for issuance upon the exercise of outstanding awards or achievement of awards with performance conditions, and up to 3,288,112 shares of common stock may be issued pursuant to awards granted under the 2010 Plan. 2000 Stock Incentive Plan The 2000 Stock Incentive Plan, or the 2000 Plan, provided for the grant of stock options intended to qualify as incentive stock options under the IRC, as well as nonstatutory stock options and restricted stock. As of December 31, 2016 , an aggregate of 1,738,752 shares of our common stock were reserved for issuance upon the exercise of outstanding awards granted under the 2000 Plan. The 2000 Plan was terminated upon approval of the 2010 Plan; therefore, no further grants may be made under the 2000 Plan. 2013 Employee Stock Purchase Plan Our ESPP permits eligible employees to purchase shares of our common stock at a discount and consists of consecutive, overlapping 24 -month offering periods, each consisting of four six -month purchase periods. On the first day of each offering period, each employee who is enrolled in the ESPP will automatically receive an option to purchase up to a whole number of shares of our common stock. The purchase price of each of the shares purchased in a given purchase period will be 85% of the closing price of a share of our common stock on the first day of the offering period or the last day of the purchase period, whichever is lower. We suspended the ESPP program on June 24, 2016. During 2016 , 15,860 shares of common stock were purchased for total proceeds of approximately $18,000 . During 2015 , 124,358 shares of common stock were purchased for total proceeds of $1.0 million . During 2014 , 76,572 shares of common stock were purchased for total proceeds of $0.8 million . Compensation Expense Total stock-based compensation expense, related to all equity awards, comprised the following: Year Ended December 31, 2016 2015 2014 (in thousands) Research and development $ 6,421 $ 8,474 $ 7,502 General and administrative 7,293 6,226 5,086 Total stock-based compensation expense $ 13,714 $ 14,700 $ 12,588 As of December 31, 2016 , we had approximately $5.1 million of total unrecognized compensation cost, net of estimated forfeitures, related to unvested options and restricted stock, which are expected to be recognized over a weighted-average period of 1.7 years . Restricted Stock During 2016, our Board of Directors approved grants of 1,792,250 shares of restricted common stock to eligible employees who continue employment with us. The restricted stock was granted pursuant to our 2010 Plan, is subject to forfeiture and will vest based on the achievement of specified performance conditions. The grant date fair value of the restricted stock is based on the closing price of our common stock on each of the grant dates. We recognized $1.2 million of stock compensation expense based on the fair value measured on the date of grant for the year ended December 31, 2016 related to the vested restricted stock. A summary of our restricted stock activity for the year ended December 31, 2016 is as follows: Restricted Stock Weighted-Average Grant-Date Fair Value Unvested at January 1, 2016 — $ — Granted 1,792,250 1.49 Vested (751,789 ) 1.54 Canceled (243,350 ) 1.54 Unvested at December 31, 2016 797,111 $ 1.43 Stock Options Valuation Assumptions We estimate the fair value of stock options at the date of grant using the Black-Scholes valuation model with the following weighted-average assumptions: December 31, 2016 2015 2014 Risk-free interest rate 1.8 % 1.5 % 1.7 % Expected annual dividend yield — — — Expected stock price volatility 73.0 % 70.8 % 70.9 % Expected term of options 5.4 years 5.4 years 5.0 years The valuation assumptions were determined as follows: • Risk-free interest rate: The yield on zero-coupon U.S. Treasury securities for a period that was commensurate with the expected term of the awards. • Expected annual dividend yield: The estimate for annual dividends was zero, because we have not historically paid a dividend and do not intend to do so in the foreseeable future. • Expected stock price volatility: We determined the expected volatility by using our available implied and historical price information. • Expected term of options: The expected term of the awards represents the period of time that the awards were expected to be outstanding. We used historical data and expectations for the future to estimate employee exercise and post-vest termination behavior. We stratify employees into two groups to evaluate exercise and post-vesting termination behavior. We estimate forfeitures based upon historical data, adjusted for known trends, and will adjust the estimate of forfeitures if actual forfeitures differ or are expected to differ from such estimates. Subsequent changes in estimated forfeitures are recognized through a cumulative adjustment in the period of change and will also impact the amount of stock-based compensation expense in future periods. As of December 31, 2016 , 2015 and 2014 , the weighted-average forfeiture rate was estimated to be 24% , 14% , and 14% , respectively. All options granted to employees during the years ended December 31, 2016 , 2015 and 2014 were granted with exercise prices equal to the fair market value of our common stock on the date of grant. We consider the closing price of our common stock as reported on the NASDAQ Global Select Market to be the fair market value. A summary of our stock option activity for the year ended December 31, 2016 is as follows: Stock Options Weighted- Average Exercise Price Weighted-Average Remaining Contractual Life (years) Aggregate Intrinsic Value (in millions) Outstanding at January 1, 2016 8,265,577 $ 13.73 Granted 1,617,472 6.14 Exercised (67,077 ) 6.40 Forfeited (3,748,027 ) 13.31 Outstanding at December 31, 2016 6,067,945 $ 12.06 3.6 $ — Vested or expected to vest at December 31, 2016 5,883,619 $ 12.13 3.5 $ — Exercisable at December 31, 2016 4,795,643 $ 12.46 3.2 $ — The weighted-average fair value per share of options granted during the years ended December 31, 2016 , 2015 and 2014 was $3.75 , $8.48 and $7.45 , respectively. The aggregate intrinsic value of options outstanding at December 31, 2016 was calculated based on the positive difference between the closing fair market value of our common stock on December 31, 2016 and the exercise price of the underlying options. The aggregate intrinsic value of options exercised during the years ended December 31, 2016 , 2015 and 2014 was approximately $56,000 , $1.5 million and $4.0 million , respectively. The total cash received from employees and non-employees as a result of stock option exercises during the year ended December 31, 2016 was $0.4 million . No related income tax benefits were recorded during the years ended December 31, 2016 , 2015 or 2014 . We settle employee stock option exercises with newly issued shares of our common stock. Employee Stock Purchase Plan The weighted-average fair value of each purchase right granted during the year ended December 31, 2016 , 2015 and 2014 was $2.91 , $4.24 and $5.66 , respectively. For the years ended December 31, 2016 , 2015 and 2014 , the fair values were estimated using the Black-Scholes valuation model using the following weighted-average assumptions: Year Ended December 31, 2016 2015 2014 Risk-free interest rate 0.8 % 0.4 % 0.3 % Expected annual dividend yield — — — Expected stock price volatility 63.5 % 60.3 % 66.7 % Expected term of options 1.25 years 1.25 years 1.25 years</t>
  </si>
  <si>
    <t>Cash, Cash Equivalents and Available-for-Sale Securities</t>
  </si>
  <si>
    <t>Cash and Cash Equivalents [Abstract]</t>
  </si>
  <si>
    <t>Cash, Cash Equivalents and Available-for-Sale Securities The following is a summary of cash, cash equivalents and available-for-sale securities: December 31, 2016 Cost Gross Unrealized Gains Gross Unrealized Losses Estimated Fair Value (in thousands) Cash and cash equivalents $ 74,060 $ — $ — $ 74,060 Available-for-sale securities: U.S. Treasury securities due in one year or less 6,753 — (1 ) 6,752 U.S. government-sponsored enterprise obligations due in one year or less 11,254 — (2 ) 11,252 Total available-for-sale securities 18,007 — (3 ) 18,004 Total cash, cash equivalents and available-for-sale securities $ 92,067 $ — $ (3 ) $ 92,064 December 31, 2015 Cost Gross Unrealized Gains Gross Unrealized Losses Estimated Fair Value (in thousands) Cash and cash equivalents $ 188,170 $ — $ — $ 188,170 Available-for-sale securities: Corporate obligations due in one year or less 46,049 52 (4 ) 46,097 Asset-backed securities due in one year or less 10,967 — (3 ) 10,964 Total available-for-sale securities 57,016 52 (7 ) 57,061 Total cash, cash equivalents and available-for-sale securities $ 245,186 $ 52 $ (7 ) $ 245,231 We held five debt securities at December 31, 2016 that had been in an unrealized loss position for less than twelve months. The fair value of these securities was $18.0 million . As of December 31, 2016 , we held no securities in foreign financial institutions. We evaluated our securities for other-than-temporary impairments based on quantitative and qualitative factors. We considered the decline in market value for these five securities to be primarily attributable to current economic and market conditions. It is not more likely than not that we will be required to sell these securities, and we do not intend to sell these securities before the recovery of their amortized cost bases. Based on our analysis, we do not consider these investments to be other-than-temporarily impaired as of December 31, 2016 . We had no material realized gains or losses on our available-for-sale securities for the years ended December 31, 2016 , 2015 and 2014 . There were no other-than-temporary impairments recognized for the years ended December 31, 2016 , 2015 and 2014 .</t>
  </si>
  <si>
    <t>Fair Value</t>
  </si>
  <si>
    <t>Fair Value Disclosures [Abstract]</t>
  </si>
  <si>
    <t>Fair Value We use a valuation hierarchy for disclosure of the inputs used to measure fair value. This hierarchy prioritizes the inputs into three broad levels. Level 1 inputs, which we consider the highest level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classification of a financial asset or liability within the hierarchy is determined based on the lowest level input that is significant to the fair value measurement. For our fixed income securities, we reference pricing data supplied by our custodial agent and nationally known pricing vendors, using a variety of daily data sources, largely readily-available market data and broker quotes. We validate the prices provided by our third-party pricing services by reviewing their pricing methods and obtaining market values from other pricing sources. After completing our validation procedures, we did not adjust or override any fair value measurements provided by our pricing services as of December 31, 2016 and 2015 . The following table provides the assets carried at fair value measured on a recurring basis as of December 31, 2016 : Level 1 Level 2 (in thousands) Assets: Cash and cash equivalents $ 61,008 $ 13,052 U.S. Treasury securities — 6,752 U.S. government-sponsored enterprise obligations — 11,252 Total $ 61,008 $ 31,056 The fair value of the available-for-sale securities and cash and cash equivalents (including asset types listed below with maturities of three months or less at the time of purchase) is based on the following inputs: • U.S. Treasury securities : benchmark yields, reported trades, broker/dealer quotes, issuer spreads, two-sided markets, benchmark securities, bids, offers and reference data including TRACE ® reported trades. • U.S. government-sponsored enterprise obligations : benchmark yields, reported trades, broker/dealer quotes, issuer spreads, two-sided markets, benchmark securities, bids, offers and reference data including TRACE ® reported trades. The carrying amounts reflected in the consolidated balance sheets for unbilled accounts receivable, prepaid expenses and other current assets, other assets, accounts payable and accrued expenses approximate their fair value due to their short term maturities. There have been no changes to our valuation methods during the year ended December 31, 2016 . We evaluate transfers between levels at the end of each reporting period. There were no transfers of assets or liabilities between Level 1 and Level 2 during the year ended December 31, 2016 . We had no available-for-sale securities that were classified as Level 3 at any point during the year ended December 31, 2016 .</t>
  </si>
  <si>
    <t>Prepaid Expenses and Other Current Assets</t>
  </si>
  <si>
    <t>Prepaid Expense and Other Assets, Current [Abstract]</t>
  </si>
  <si>
    <t>Prepaid Expense And Other Current Assets</t>
  </si>
  <si>
    <t>Prepaid expenses and other current assets Prepaid expenses and other current assets consist of the following: December 31, 2016 2015 (in thousands) Prepaid expenses $ 3,336 $ 6,898 Other current assets 5,023 1,383 Short-term receivable (note 11) — 1,185 Value-added tax 85 — Total prepaid expenses and other current assets $ 8,444 $ 9,466</t>
  </si>
  <si>
    <t>Property and Equipment</t>
  </si>
  <si>
    <t>Property, Plant and Equipment [Abstract]</t>
  </si>
  <si>
    <t>Property and Equipment Property and equipment consist of the following: December 31, 2016 2015 (in thousands) Laboratory equipment $ — $ 12,190 Computer equipment and software 4,411 5,704 Furniture and fixtures 918 2,136 Building and building improvements 23,586 23,586 Leasehold improvements 431 5,533 29,346 49,149 Less accumulated depreciation (5,922 ) (20,909 ) $ 23,424 $ 28,240 During the year ended December 31, 2016 , we retired or sold certain laboratory equipment, computer equipment, furniture and fixtures and leasehold improvements that had a net book value of approximately $1.3 million for proceeds of $2.1 million , resulting in a net gain of $0.9 million . During the year ended December 31, 2016 , we identified and recorded the impairment of approximately $0.8 million of our property and equipment related to the strategic restructuring of our company. See Note 13 for additional information on the impairment. During the year ended December 31, 2014, we entered into a lease agreement for the lease of office space at 784 Memorial Drive, Cambridge, Massachusetts. Upon lease commencement, building construction was initiated. We were involved in the construction project and were deemed for accounting purposes to be the owner of the building during the construction period. The construction was substantially complete, and the Leased Premises were available for occupancy in June 2015. The construction-in-progress was then placed in service, and the asset was transferred to building and building improvements. As of December 31, 2016 and December 31, 2015 , we recognized the building as building and building improvements of $14.7 million on our consolidated balance sheet (see Note 11).</t>
  </si>
  <si>
    <t>Restricted Cash</t>
  </si>
  <si>
    <t>Restricted Cash We held $1.7 million in restricted cash as of December 31, 2016 and December 31, 2015 . The balances are held on deposit with a bank to collateralize standby letters of credit in the name of our facility lessors in accordance with our facility lease agreements. On January 24, 2017, the $0.6 million letter of credit related to our 780/790 Memorial Drive premises was canceled (see Note 11 related to the lease termination).</t>
  </si>
  <si>
    <t>Deferred Costs, Capitalized, Prepaid, and Other Assets Disclosure [Abstract]</t>
  </si>
  <si>
    <t>Other assets Other assets consist of the following: December 31, 2016 2015 (in thousands) Value-added tax, net $ — $ 2,034 Long term prepaid expenses 22 284 Other assets 19 64 Total other assets $ 41 $ 2,382</t>
  </si>
  <si>
    <t>Accrued Expenses</t>
  </si>
  <si>
    <t>Payables and Accruals [Abstract]</t>
  </si>
  <si>
    <t>Accrued Expenses Accrued expenses consisted of the following: December 31, 2016 2015 (in thousands) Accrued restructuring $ 6,920 $ — Accrued compensation and benefits 5,445 8,732 Accrued drug manufacturing costs 311 3,494 Accrued clinical studies 7,054 8,531 Accrued preclinical studies 2 539 Deferred rent, current — 261 Other 1,276 3,047 Total accrued expenses $ 21,008 $ 24,604</t>
  </si>
  <si>
    <t>Commitments and Contingencies</t>
  </si>
  <si>
    <t>Commitments and Contingencies Disclosure [Abstract]</t>
  </si>
  <si>
    <t>Commitments and Contingencies We lease our office space at 784 Memorial Drive under a lease agreement with BHX, LLC, as trustee of 784 Realty Trust. Through October 31, 2016 we leased office and laboratory space at 780 and 790 Memorial Drive under a lease agreement with ARE-770/784/790 Memorial Drive, LLC. As described further below, we terminated the lease for the space at 780 and 790 Memorial Drive effective October 31, 2016. 784 Memorial Drive Lease Arrangement On September 25, 2014, we entered into a lease agreement, or the Lease, with BHX, LLC, as trustee of 784 Realty Trust, or the Landlord, for the lease of office space at 784 Memorial Drive, Cambridge, Massachusetts. The term of the Lease commenced on November 1, 2014 , the Commencement Date, and expires on March 31, 2025 , the Expiration Date. Pursuant to the Lease, on the Commencement Date we agreed to lease 61,000 square feet of the leased premises, which represents the entire building, the Leased Premises. From the Commencement Date until March 31, 2015, the total base rent of the Lease was zero dollars per month. From April 1, 2015 through March 31, 2020, the total base rent of the Lease is $170,292 per month. From April 1, 2020 until the Expiration Date, the total base rent of the Lease will be $190,625 per month. In addition to the base rent, we are also responsible for our share of the operating expenses, utility costs and real estate taxes, in accordance with the terms of the Lease. Pursuant to the terms of the Lease, we provided a security deposit in the form of a letter of credit in the initial amount of $1.0 million , which may be reduced by up to $750,000 over time in accordance with the terms of the Lease. The letter of credit plus the associated bank fee of $30,000 has been included in our accompanying consolidated balance sheets as restricted cash. Of the total balance, $0.5 million was classified as short term based on the contractual release of restrictions. The Landlord agreed to pay up to $5,856,100 for certain updates and repairs to be made to the Leased Premises. We have two consecutive rights to extend the term of the Lease for five years under each extension, provided that we provide notice to the Landlord no earlier than 18 months or later than 12 months prior to expiration of the Lease. The base rent for each extension term shall be equal to 95% of the then fair market base rent per square foot for the premises. The Lease contains customary provisions allowing the Landlord to terminate the lease if we fail to remedy a default of any of our obligations under the Lease within specified time periods or upon our bankruptcy or insolvency. Upon the Commencement Date, building construction was initiated to suit our future needs. We were responsible for the construction project, including having responsibility to pay for a portion of the structural elements of the building and bearing the risk of cost overruns. Therefore, we were deemed for accounting purposes to be the owner of the building during the construction period. Accordingly, we determined the fair value of the building as of November 1, 2014 through an independent appraisal and recorded the building as an asset on our consolidated balance sheet, together with a corresponding construction liability, in November 2014 when the lease and construction commenced. On our consolidated balance sheet, we recorded project construction costs as an asset during the construction period and reflected an increase in the construction financing obligation for the amount of Landlord incentives received. The construction was substantially complete and the Leased Premises was available for occupancy in June 2015. The construction-in-progress was then placed in service, and the construction liability was reclassified to a financing obligation as such transaction did not qualify for sale-leaseback accounting due to our continuing involvement with the property in the form of non-recourse financing to the lessor as well as our obligation to pay for all costs in excess of the specified Landlord allowances. Depreciation on the building and building improvements commenced in June 2015 and will be recorded over the initial term of the lease using a residual value equal to the financing obligation at the end of the lease term, which approximates the net book value using the estimated useful lives of the respective assets. Interest expense is recorded on a monthly basis using an estimated incremental borrowing rate based on comparable 10 year secured financings and commenced in June 2015 when the building was placed into service. In April and May 2015, the construction financing obligation was reduced by that portion of the lease payment allocated to the construction financing obligation principal. Commencing in June 2015, the financing obligation is reduced on a monthly basis by that portion of the lease payment allocated to the financing obligation principal. At December 31, 2016 and 2015 , the accompanying consolidated balance sheet reflects the building and accumulated construction costs net of accumulated depreciation of approximately $22.0 million and $23.0 million , respectively, and a financing obligation of approximately $19.6 million and $20.0 million at December 31, 2016 and 2015, respectively. We divide our future lease payments into a portion that is allocated to the financing obligation and a portion that is allocated to the land on which the building is located. The portion of the lease obligation allocated to the land is treated for accounting purposes as an operating lease commencing in November 2014 and recorded on a straight-line basis over the initial lease term. Rent expense pertaining to the land was approximately $0.4 million for each of the twelve months ended December 31, 2016 and 2015 . In November 2015 we subleased approximately 12,000 square feet of the Leased Premises to two tenants with initial terms ending in July 2017 and October 2017 , respectively. We also granted each tenant an option to extend the term for one year . For the years ending December 31, 2016 and 2015, sublease income of approximately $0.7 million and $0.1 million is included in other income in our consolidated statements of operations and comprehensive loss and is not offset against rent expense because, for accounting purposes, we are considered the owner of the building. Minimum future sublease income under these noncancelable subleases is approximately $0.5 million in 2017. 780/790 Memorial Drive Lease Arrangement On November 8, 2016, we and ARE-770/784/790 Memorial Drive, LLC, or ARE, entered into an agreement for termination of lease and voluntary surrender of premises effective, October 31, 2016, or the 780/790 Memorial Drive Termination Agreement. Under the 780/790 Memorial Drive Termination Agreement, we and ARE terminated by mutual consent our lease agreement, by and between us and ARE, dated as of July 2, 2002, as amended, which we refer to as the 780/790 Memorial Drive Lease Agreement, regarding our facilities at 780 Memorial Drive and 790 Memorial Drive, Cambridge, Massachusetts, which we refer to as the Leased Properties. We elected to terminate the 780/790 Memorial Drive Lease Agreement to consolidate our facilities as part of our strategic restructuring efforts. The 780/790 Memorial Drive Lease Agreement was previously scheduled to expire on March 31, 2025. Pursuant to the 780/790 Memorial Drive Termination Agreement, the 780/790 Memorial Drive Lease Agreement expiration date was accelerated to October 31, 2016, which we refer to as the Termination Date. As a result of our early termination, we owed to ARE a termination payment of approximately $1.8 million , comprised of a $1.7 million fee as consideration for ARE’s agreement to enter into the 780/790 Memorial Drive Termination Agreement and a payment of approximately $64,000 by us to ARE in lieu of our performance of certain restoration requirements with regards to the Leased Properties. Pursuant to the terms of the 780/790 Memorial Drive Lease Agreement, on January 24, 2017, the $0.6 million letter of credit was canceled, which is included in our accompanying consolidated balance sheets as restricted cash for the years ended December 31, 2016 and 2015. Previously, on November 6, 2014, we entered into a Seventh Amendment to Lease, or the Lease Amendment, by and between us and ARE, the landlord, which amended the original lease agreement dated July 2, 2002, as amended to date, or the Original Lease. We refer to the Original Lease together with the Lease Amendment as the 780/790 Memorial Drive Lease. Under the Lease Amendment, we received allowances of $3.0 million for the design and construction of tenant improvements. During the year ended December 31, 2015 the total of these allowances of $3.0 million was reflected on our consolidated balance sheets as a receivable, with a corresponding amount included in deferred rent liability. Of this $3.0 million , approximately $1.2 million was classified as a current asset and represented the estimated improvements that would be performed during 2016. The deferred rent was being amortized to rent expense over the term of the lease. Upon entering into the 780/790 Memorial Drive Termination Agreement in October 2016, the remaining leasehold improvements, deferred rent and unused allowance for tenant improvements were written off resulting in no significant gain or loss. We determined that the proposed improvements on the 780 Memorial Drive premises generally consist of normal tenant improvements and that we would not be deemed for accounting purposes to be the owner of the building during the construction period. Future minimum payments, excluding operating costs and taxes, under the 784 Memorial Drive lease described above is as follows: 784 Facility (in thousands) Years Ending December 31: 2017 $ 2,044 2018 2,044 2019 2,044 2020 2,227 2021 2,287 2022 and beyond 7,433 Total minimum lease payments $ 18,079 Rent expense of $3.2 million , $4.6 million and $4.7 million , before considering sublease income, was incurred during the years ended December 31, 2016 , 2015 and 2014 , respectively. Deferred rent is being amortized to rent expense over the life of the lease. During the years ended December 31, 2016 , 2015 and 2014 , we subleased a portion of our facility space at 790 Memorial Drive for total sublease income of $0.3 million , $0.6 million and $0.2 million , respectively. We record sublease payments that we received on the sublease at 790 Memorial Drive as an offset to rent expense in our consolidated statements of operations and comprehensive loss.</t>
  </si>
  <si>
    <t>Collaborations</t>
  </si>
  <si>
    <t>Collaborations Verastem On October 29, 2016, we and Verastem entered into a license agreement, which we and Verastem amended and restated on November 1, 2016, effective as of October 29, 2016. We refer to the amended and restated license agreement as the Verastem Agreement. Under the Verastem Agreement, we granted to Verastem an exclusive worldwide license for the research, development, commercialization, and manufacture of duvelisib, an oral, dual inhibitor of the delta and gamma isoforms of phosphoinositide-3-kinase, or PI3K, and products containing duvelisib, which we refer to as the Licensed Products, in each case in oncology indications. Upon entry into the Verastem Agreement, Verastem assumed financial responsibility for activities that were part of our ongoing duvelisib program, including a randomized, Phase 3 monotherapy clinical study in patients with relapsed/refractory chronic lymphocytic leukemia which we refer to as the DUO Study. Verastem is obligated to use diligent efforts, as defined in the Verastem Agreement, to develop and commercialize one Licensed Product. During the term of the Verastem Agreement, we have agreed not to research, develop, manufacture or commercialize duvelisib in any indication in humans or animals. Under the Verastem Agreement, we have financial responsibility for up to $4.5 million of costs related to the shutdown of certain specified clinical studies. We have incurred a portion of the the $4.5 million maximum for clinical study shutdown costs through December 31, 2016 and expect to reach the $4.5 million maximum during the first half of 2017. Following a short transition period, Verastem has assumed all financial and operational responsibility for the duvelisib program except for the clinical shutdown costs and certain clinical close-out activities we agreed to retain and will reimburse us for costs incurred by us during the transition period, together with certain prepaid expenses associated with the clinical studies assumed by Verastem. As of December 31, 2016, we recognized a receivable from Verastem of $4.4 million within prepaids and other current assets that represents reimbursements of our transition activities as well as clinical prepaids that are being assumed by Verastem. We recognized a credit to research and development expense of $3.3 million , a credit of $0.4 million to general and administrative expense and the remainder related to existing clinical prepaids. Pursuant to the terms of the Verastem Agreement, Verastem is required to make the following payments to us in cash or, at Verastem’s election, in whole or in part, in shares of Verastem common stock: (i) $6.0 million upon the completion of the DUO Study if the results of the DUO Study meet certain pre-specified criteria and (ii) $22.0 million upon the approval for a Licensed Product of a new drug application, or NDA, in the United States or an application for marketing authorization with a regulatory authority outside of the United States. For any portion of any of the foregoing payments which Verastem elects to issue in shares of common stock in lieu of cash, the number of shares of Verastem common stock to be issued would be determined by multiplying (1) 1.025 by (2) the number of shares of common stock equal to (a) the amount of the payment to be paid in shares of common stock divided by (b) the average closing price of a share of common stock as quoted on NASDAQ for a twenty day period following the public announcement of the applicable milestone event. The shares of common stock would be issued as unregistered securities, and Verastem would have an obligation to promptly file a registration statement with the U.S. Securities and Exchange Commission to register such shares for resale. Any issuance of shares would be subject to the satisfaction of standard closing conditions, including that all material authorizations, consents, and similar approvals necessary for such issuance shall have been obtained. Verastem is also obligated to pay us royalties on worldwide net sales of Licensed Products ranging from the mid-single digits to the high single-digits. The royalty obligation will continue on a product-by-product and country-by-country basis until the latest to occur of (i) the last-to-expire patent right covering the applicable Licensed Product in the applicable country, (ii) the last-to-expire patent right covering the manufacture of the applicable Licensed Product in the country of manufacture of such Licensed Product, (iii) the expiration of non-patent regulatory exclusivity for such Licensed Product in the applicable country and (iv) ten years following the first commercial sale of a Licensed Product in the applicable country, provided that upon the expiration of the last-to-expire patent right covering the Licensed Product in the United States, the applicable royalty on net sales for such Licensed Product in the United States will be reduced by 50% . The royalties are also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In addition to the foregoing, Verastem is obligated to pay us a royalty of 4% on worldwide net sales of Licensed Products to cover the reimbursement of research and development costs owed by us to Mundipharma International Corporation Limited, or Mundipharma, and Purdue Pharmaceutical Products L.P., or Purdue. Once we have fully reimbursed Mundipharma and Purdue, Verastem’s royalty obligations described in this paragraph will be reduced to 1% of net sales in the United States, which we refer to as the Trailing Mundipharma Royalties. The Trailing Mundipharma Royalties are payable on a product-by-product basis until the latest to occur of (i) the last-to-expire patent right covering the applicable Licensed Product in the United States, (ii) the last-to-expire patent right covering the manufacture of the applicable Licensed Product in the country of manufacture of such Licensed Product, (iii) the expiration of non-patent regulatory exclusivity for such Licensed Product in the United States and (iv) ten years following the first commercial sale of such Licensed Product in the United States, provided that, upon the expiration of the last-to-expire patent right covering the a Licensed Product in the United States, the applicable royalty on net sales for such Licensed Product in the United States will be reduced by 50% . In addition, the Trailing Mundipharma Royalties are subject to reduction by 50% of certain third-party royalty payments or patent litigation damages or settlements which might be required to be paid by Verastem if litigation were to arise, with any such reductions capped at 50% of the amounts otherwise payable during the applicable royalty payment period. The Verastem Agreement expires when each party no longer has any obligations to the other party under the Verastem Agreement. Verastem has the right to terminate the Verastem Agreement upon at least 180 days prior written notice to us at any time following the earlier of (i) Verastem’s decision to discontinue the DUO Study under certain circumstances as specified in the Verastem Agreement and (ii) the determination of whether the DUO Study has met its pre-specified primary endpoint. Either party may terminate the Verastem Agreement if the other party materially breaches or defaults in the performance of its obligations. If we terminate the Verastem Agreement for Verastem’s material breach, patent challenge, or insolvency, or if Verastem terminates for convenience, then, at our request and subject to our execution of a waiver of certain types of damages, Verastem will transition the duvelisib program back to us at Verastem’s cost. If Verastem terminates for our breach or insolvency, Verastem will effect a more limited transition of the duvelisib program to us at our request and cost, subject to our execution of a waiver of certain types of damages, and we will thereafter pay to Verastem a low single-digit royalty on net sales of Licensed Products. We and Verastem have made customary representations and warranties and have agreed to certain customary covenants, including confidentiality and indemnification. AbbVie The AbbVie Agreement On September 2, 2014, we entered into a collaboration and license agreement between us and AbbVie which we refer to as the AbbVie Agreement. Under the AbbVie Agreement, we and AbbVie agreed to develop and commercialize products containing duvelisib in oncology indications. We refer to products containing duvelisib included under the AbbVie Agreement as Duvelisib Products. IPI-549, an orally administered, selective PI3K-gamma inhibitor, was excluded from the collaboration. On June 24, 2016, AbbVie delivered to us a written notice that AbbVie was exercising its right to terminate the AbbVie Agreement unilaterally upon 90 days ’ written notice, which we refer to as the AbbVie Opt-Out. The termination of the AbbVie Agreement was effective on September 23, 2016. Under the terms of the AbbVie Agreement, we and AbbVie agreed to share equally commercial profits or losses of Duvelisib Products in the United States, including sharing equally the existing royalty obligations to Mundipharma and Purdue for sales of Duvelisib Products in the United States, as well as sharing equally the existing U.S. milestone payment obligations to Takeda Pharmaceutical Company Limited, or Takeda, our PI3K program licensor. For more information about such obligations to Takeda, refer to the section below titled “Takeda.” AbbVie had agreed to pay us tiered royalties on net sales of Duvelisib Products outside the United States ranging from 23.5% to 30.5% , depending on annual net sales of Duvelisib Products by AbbVie, its affiliates and its sublicensees. This tiered royalty could have been further reduced based on specified factors, including patent expiry, generic entry, and royalties paid to third parties. We and AbbVie had shared oversight of development and had agreed to use diligent efforts, as defined in the AbbVie Agreement, to carry out our development activities under an agreed upon development plan. We had primary responsibility for the conduct of development of Duvelisib Products, unless otherwise agreed, and AbbVie had responsibility for the conduct of certain contemplated combination clinical studies, including those examining duvelisib and venetoclax, a selective first-in-class B-cell lymphoma 2 inhibitor, which we refer to as the AbbVie Studies. The development and manufacturing costs for the AbbVie Studies were shared equally. During the years ended December 31, 2016 and 2015, we recognized an expense of $1.0 million and $1.2 million , respectively, in research and development expense related to our share of the AbbVie Studies cost. We were responsible for the manufacture of Duvelisib Products until the transition of manufacturing responsibility to AbbVie, which we had expected to occur as promptly as practicable while ensuring continuity of supply. Excluding the AbbVie Studies, we were responsible for all costs to develop and manufacture Duvelisib Products up to a maximum amount of $667 million , after which costs were to be shared equally. During the years ended December 31, 2016 and 2015, we recognized an expense of $6.6 million and $8.0 million , respectively, in research and development expense related to costs incurred by AbbVie for other than the AbbVie Studies. We and AbbVie shared operational responsibility and decision making authority for commercialization of Duvelisib Products in the United States. Since we had not yet reached commercialization and regulatory approval, we recognized the cost of manufacturing as a component of research and development and the cost of commercialization as a component of general and administrative expenses. During the years ended December 31, 2016 and 2015 , we accounted for AbbVie’s share of the costs as a reduction of the related expense. We recognized a credit of $0.1 million and $0.8 million in research and development expense related to these costs during the years ended December 31, 2016 and 2015, respectively. During the year ended December 31, 2016 and 2015, we recognized credits of $2.6 million and $2.0 million , respectively, in general and administrative expense related to these costs. Under the AbbVie Agreement, AbbVie paid us a non-refundable $275 million upfront payment in 2014 and a $130 million milestone payment in November 2015 associated with the completion of enrollment of DYNAMO ™ , our Phase 2 clinical study evaluating the efficacy and safety of duvelisib in patients with refractory indolent non-Hodgkin lymphoma, or iNHL. Of the total $405 million received from AbbVie, we allocated $234.3 million to the license which was recognized as revenue upon receipt of the upfront payment and achievement of the milestone payment. Revenue related to development services and committee services was recognized using the proportionate performance method. We initially estimated that services would be performed through 2019. The AbbVie Agreement was intended to remain in effect until all development, manufacturing and commercialization of Duvelisib Products ceased, unless terminated earlier. AbbVie had the right to terminate the AbbVie Agreement for convenience after a specified notice period as described above. AbbVie Opt-Out The AbbVie Opt-Out was irrevocable, and we had no obligation to continue to provide AbbVie any services related to Duvelisib Products after June 24, 2016. We recognized revenue of $18.7 million and $109.1 million during the year ended December 31, 2016 and 2015, respectively, related to the license and development and committee services provided through June 24, 2016. We recorded the remaining amounts already received from AbbVie and allocated to development and committee services of $112.2 million as a gain during the year ended December 31, 2016, reflecting the fact that we are no longer obligated to provide any such services and have no obligation to refund any of the payments received to date. Upon formal termination of the AbbVie Agreement on September 23, 2016, we received all rights to the regulatory filings related to duvelisib, our license to AbbVie terminated, and AbbVie granted us an exclusive, perpetual, irrevocable, royalty-free license, under certain patent rights and know-how controlled by AbbVie, to develop, manufacture and commercialize products containing duvelisib, excluding any compound which is covered by patent rights controlled by AbbVie or its affiliates, in oncology indications worldwide. Neither party has any ongoing financial obligation to the other under the AbbVie Agreement. In connection with the AbbVie Opt-Out, AbbVie will not pay any royalties or any of the additional $400 million in milestone payments that we could have potentially earned under the AbbVie Agreement. Wind-Down Plan During the third quarter of 2016, we and AbbVie finalized the wind-down plan to ensure a smooth transition of the responsibilities of the parties. We recorded $1.9 million in research and development expense for AbbVie’s clinical wind-down services during the year ended December 31, 2016 for services rendered during the wind-down period. In connection with finalization of the wind-down plan, we received $2.7 million from AbbVie for reimbursement of our wind-down activities in medical affairs and commercial services, which was recorded as a credit to research and development expense of $0.9 million and a credit to general and administrative expense of $1.8 million during the year ended December 31, 2016. We do not expect to receive any further proceeds from AbbVie for our wind-down activities, and we do not expect to incur any additional expenses for their clinical wind-down services. Takeda In July 2010, we entered into a development and license agreement with Intellikine, Inc., or Intellikine, under which we obtained rights to discover, develop and commercialize pharmaceutical products targeting the delta and/or gamma isoforms of PI3K, including duvelisib and IPI-549. In January 2012, Intellikine was acquired by Takeda, acting through its Millennium business unit. In December 2012, we amended and restated our development and license agreement with Takeda. We refer to our PI3K inhibitor program licensor as Takeda and to the amended and restated development and license agreement, as amended by the July 2014 and September 2016 amendments described in more detail below, as the Takeda Agreement. Under the terms of the Takeda Agreement, we retained worldwide development rights for, and, in exchange for an agreement to pay Takeda $15 million in installments, we regained commercialization rights for products arising from the agreement for all therapeutic indications. We are solely responsible for research conducted under the agreement. During the year ended December 31, 2012, we paid $1.7 million of the $15 million , and we recorded the $15 million release payment at its fair value of $14.4 million in research and development expenses. During the year ended December 31, 2014, we paid to Takeda the second installment of $6.7 million . During the year ended December 31, 2015, we paid to Takeda the final installment of $6.7 million . In February 2014, we paid Takeda a $10 million milestone payment in connection with the initiation of DUO. We recognized the $10 million payment as research and development expense during the year ended December 31, 2014. Under the terms of the Takeda Agreement, we are obligated to pay Takeda an aggregate of up to $5 million in success-based milestone payments for the development of a product candidate other than duvelisib, which could include IPI-549. We are also obligated to pay Takeda up to an aggregate of $165 million in success-based milestone payments related to the approval and commercialization of one product, which could be a product containing IPI-549. Except for duvelisib in oncology indications, we are obligated to pay Takeda tiered royalties ranging from 7% to 11% on worldwide net sales of products described in the agreement, which could include IPI-549 if successfully developed and commercialized. Such royalties are payable until the later to occur of the expiration of specified patent rights and the expiration of non-patent regulatory exclusivities in a country, subject to reduction of the royalties and, in certain circumstances, limits on the number of products subject to a royalty obligation. The Takeda Agreement expires on the later of the expiration of certain patents and the expiration of the royalty payment terms for the products, unless earlier terminated in accordance with its terms. Either party may terminate the Takeda Agreement on 75 days ’ prior written notice if the other party materially breaches the agreement and fails to cure such breach within the applicable notice period, provided that the notice period is reduced to 30 days where the alleged breach is non-payment. Takeda may also terminate the Takeda Agreement if we are not diligent in developing or commercializing the licensed products and do not, within three months after notice from Takeda, demonstrate to Takeda’s reasonable satisfaction that we have not failed to be diligent. The foregoing periods are subject to extension in certain circumstances. Additionally, Takeda may terminate the Takeda Agreement upon 30 days ’ prior written notice if we or a related party bring an action challenging the validity of any of the licensed patents, provided that we have not withdrawn such action before the end of the 30 -day notice period. We may terminate the agreement at any time upon 180 days ’ prior written notice. The Takeda Agreement also provides for customary reciprocal indemnification obligations of the parties. July 2014 Amendment On March 31, 2015, we paid a $52.5 million fee to exercise an option that we purchased from Takeda in July 2014 for a one-time upfront payment of $5 million . As a result of our exercise of this option, we are no longer obligated under the Takeda Agreement to pay to Takeda tiered royalties with respect to worldwide net sales in oncology indications of products containing or comprised of duvelisib. We recognized the $5 million upfront payment and the $52.5 million exercise payment as research and development expense during the year ended December 31, 2014 and December 31, 2015, respectively, as there is no alternative future use beyond the existing research and development activities. September 2016 Amendment In September 2016, we entered into a second amendment with Takeda. Under the second amendment, effective as of our execution of (i) a license or sublicense of rights under certain intellectual property to use, develop, or commercialize duvelisib or (ii) a sale, in an asset sale, of any of our rights necessary to practice duvelisib, each of which ((i) and (ii)) we refer to as a qualifying transaction, we are no longer obligated to pay Takeda any remaining milestone payments under the Takeda Agreement for the development, approval or commercialization of duvelisib. Additionally, upon execution of a qualifying transaction, our obligation to use diligent efforts to develop products under the Takeda Agreement is reduced from two products to one product. In return, we are obligated to pay Takeda 50% of all revenue arising from each qualifying transaction for duvelisib, subject to certain exceptions. We believe the Verastem Agreement constitutes a qualifying transaction.</t>
  </si>
  <si>
    <t>Organizational Restructuring</t>
  </si>
  <si>
    <t>Restructuring and Related Activities [Abstract]</t>
  </si>
  <si>
    <t>Organizational Restructuring In June 2016, we reported the top line data from DYNAMO, a registration-focused Phase 2 monotherapy study evaluating the efficacy and safety of duvelisib in patients with refractory indolent non-Hodgkin lymphoma, or iNHL. The study met its primary endpoint with an overall response rate of 46% , all of which were partial responses, among 129 patients with iNHL. On June 24, 2016, AbbVie delivered to us a written notice of the AbbVie Opt-Out. June 2016 Restructurings As a result of our discussions with AbbVie regarding our collaboration and the subsequent AbbVie Opt-Out, our Board of Directors approved a strategic restructuring in order to preserve our resources as we determine future strategic plans, which included significant employee headcount reductions during June 2016. We recognized $8.3 million and $4.5 million in total restructuring charges for the year ended December 31, 2016 in research and development expenses and general and administrative expenses, respectively. We continue to evaluate the lease for the facility that we currently occupy. See Note 11 for information regarding our facility lease termination at 780/790 Memorial Drive. If we pursue and successfully restructure the 784 Memorial Drive facility lease in 2017, we could potentially incur additional charges upon our exit from the space. Such potential future charges could include further impairments and lease exit payments related to our office space at 784 Memorial Drive in Cambridge, Massachusetts. At December 31, 2016 , the accompanying consolidated balance sheets reflect the 784 Memorial Drive building and accumulated construction costs net of accumulated depreciation of $22.0 million and a total financing obligation of approximately $19.6 million . In June 2016, we reduced our employee headcount by approximately 66% compared to our employee headcount as of December 31, 2015. We have existing severance plans which outline contractual termination benefits. We recognized all contractual severance and benefits outlined in the plan when termination was probable and reasonably estimable in accordance with FASB ASC Topic 712, Compensation - Nonretirement Postemployment Benefits . Approximately $1.9 million of expense was recorded during the year ended December 31, 2016 , related to the write-off of prepaid expenses that were not expected to continue and other payments that were due as a result of early terminations. We identified and recorded the impairment of approximately $0.4 million in furniture and fixtures during the year ended December 31, 2016. In performing the recoverability test for the 780/790 Memorial Drive asset group, we concluded that the asset group was not recoverable. We recorded an impairment charge of $0.8 million related to 780 / 790 Memorial Drive assets, including the related tenant improvement allowance (see Note 11), after comparing the fair value (using probability weighted scenarios with discounted cash flows) to the asset group’s carrying value, for the year ended December 31, 2016 . In performing the recoverability test for the 784 Memorial Drive asset group, we concluded that the asset group was not recoverable. We had an independent appraisal performed for the 784 Memorial building and improvements. We concluded no impairment was needed as the fair market value (considering the cost approach, sales comparison approach and the income approach) exceeded the asset group’s carrying value. September 2016 Restructuring As a result of our progress on strategic initiatives with duvelisib, our Board of Directors approved further headcount reductions during September 2016. The September 2016 restructuring reduced our employee headcount by approximately 4% compared to our employee headcount as of December 31, 2015. Included in the table below, we recognized $0.3 million and $0.2 million in total restructuring charges for the year ended December 31, 2016 in research and development expenses and general and administrative expenses, respectively, related to the September restructuring. October 2016 Restructuring On October 28, 2016, our Board of Directors approved a strategic restructuring in connection with and subject to the entry into the Verastem Agreement. The restructuring included workforce reductions of 19 positions across the organization representing approximately 9% compared to our employee headcount as of December 31, 2015. Included in the table below, we recognized $2.6 million and $2.0 million in total restructuring charges for the year ended December 31, 2016 in research and development expenses and general and administrative expenses, respectively, related to the October restructuring. Summary Table The following table summarizes the impact of the 2016 restructuring activities on our operating expenses and payments for the year ended December 31, 2016 and the current liability remaining on our balance sheet as of December 31, 2016 , in thousands: Charges incurred during the year ended December 31, 2016 Amounts paid through December 31, 2016 Less non-cash charges during the year ended December 31, 2016 Amounts accrued at December 31, 2016 (in thousands) Employee severance, benefits and related costs for work force reduction $ 17,960 $ 9,516 $ 1,552 $ 6,892 Long-lived asset impairment 1,324 — 1,324 — Contract termination, prepaid expense write-offs and other related costs 1,891 821 1,042 28 Total restructuring $ 21,175 $ 10,337 $ 3,918 $ 6,920 During the year ended December 31, 2016, we recorded $21.2 million of expense related to restructuring activities of which $13.6 million is recorded in research and development expense and $7.6 million is recorded in general and administrative expense. We are obligated to continue to pay the remaining amounts accrued through the third quarter of 2017.</t>
  </si>
  <si>
    <t>Income Taxes</t>
  </si>
  <si>
    <t>Income Tax Disclosure [Abstract]</t>
  </si>
  <si>
    <t>Income Taxes We did no t have any income tax expense for the year ended December 31, 2016 . Our income tax expense of $0.3 million and $0.2 million for the years ended December 31, 2015 and 2014, respectively, consisted primarily of current U.S. federal taxes. Our income tax expense for the years ended December 31, 2016 , 2015 and 2014 differed from the expected U.S. federal statutory income tax expense as set forth below: Years Ended December 31, 2016 2015 2014 (in thousands) Expected federal tax benefit $ (10,234 ) $ (43,534 ) $ (5,872 ) Permanent differences 1,749 2,263 3,537 State taxes, net of the deferred federal benefit (1,589 ) (6,762 ) (912 ) Tax credit carryforwards (37 ) (2,735 ) (9,510 ) Adjustments to deferred tax assets and deferred tax liabilities 121 (1,267 ) 776 Alternative minimum tax — 321 183 Other 79 29 79 Change in valuation allowance 9,911 52,020 11,902 Income tax expense $ — $ 335 $ 183 The significant components of our deferred tax assets and liabilities are as follows: Years Ended December 31, 2016 2015 (in thousands) Deferred tax assets (liabilities): Net operating loss carryforwards $ 178,125 $ 128,851 Tax credit carryforwards 40,051 40,014 Deferred revenue — 34,924 Intangible assets 32,199 34,710 Accrued expenses 822 3,003 Stock-based compensation 11,974 12,172 Other (377 ) (794 ) Valuation allowance (262,794 ) (252,880 ) Net deferred tax assets $ — $ — We have recorded a valuation allowance against our deferred tax assets in each of the years ended December 31, 2016 , 2015 and 2014 because management believes that it is more likely than not that these assets will not be realized. The valuation allowance increased by approximately $9.9 million during the year ended December 31, 2016 primarily as a result of the increase in our unbenefited net operating loss deferred tax asset. The valuation allowance increased by approximately $52.0 million during the year ended December 31, 2015 primarily as a result of unbenefited deferred tax assets such as deferred revenue and intangible assets. The valuation allowance increased by approximately $12.0 million during the year ended December 31, 2014 primarily as a result of increases in unbenefited deferred tax assets such as tax credits and intangible assets. Subject to the limitations described below, at December 31, 2016 , we have cumulative net operating loss carryforwards of approximately $488.7 million and $369.2 million available to reduce federal and state taxable income, which expire through 2036 , and have begun to expire and will continue to expire through 2036 , respectively. In addition, we have cumulative federal and state tax credit carryforwards of $33.3 million and $10.2 million , respectively, available to reduce federal and state income taxes which expire through 2036 and 2031 , respectively. The net operating loss carryforwards include approximately $22.1 million of deductions related to the exercise of stock options. This amount represents an excess tax benefit and has not been included in the gross deferred tax asset reflected for net operating losses nor the cumulative net operating loss carryforward disclosures above. Additionally, our net operating loss carryforwards and tax credit carryforwards are limited as a result of certain ownership changes, as defined under Sections 382 and 383 of the Internal Revenue Code. This limits the annual amount of these tax attributes that can be utilized to offset future taxable income or tax liabilities. The amount of the annual limitation is determined based on our value immediately prior to an ownership change. Subsequent ownership changes may affect the limitation in future years. The net operating losses and tax credit carryforwards that have and will expire unused in the future as a result of Section 382 and 383 limitations have been excluded from the amounts disclosed above. At December 31, 2016 and 2015 , we had no unrecognized tax benefits. As of December 31, 2016 , 2015 and 2014 , we had no accrued interest or penalties related to uncertain tax positions and no amounts have been recognized in our consolidated statements of operations. We will recognize interest and penalties related to uncertain tax positions in income tax expense. For all years through December 31, 2016, we generated research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A full valuation allowance has been provided against our research and development credits and, if an adjustment is required, this adjustment would be offset by an adjustment to the deferred tax asset established for the research and development credit carryforwards and the valuation allowance. We file income tax returns in the U.S. federal, Massachusetts, and other state jurisdictions. The statute of limitations for assessment by the Internal Revenue Service, or IRS, and state tax authorities is closed for tax years prior to 2013, although carryforward attributes that were generated prior to tax year 2013 may still be adjusted upon examination by the IRS or state tax authorities if they either have been or will be used in a future period.</t>
  </si>
  <si>
    <t>Stockholders' Equity</t>
  </si>
  <si>
    <t>Equity [Abstract]</t>
  </si>
  <si>
    <t>Stockholders’ Equity Warrants On February 24, 2014, we entered into a facility agreement with affiliates of Deerfield Management Company, L.P., or Deerfield. In connection with the execution of the original facility agreement, we issued to Deerfield warrants to purchase an aggregate of 1,000,000 shares of common stock at an exercise price of $13.83 per share. The warrants have dividend rights to the same extent as if the warrants were exercised into shares of common stock. The warrants expire on the seventh anniversary of their issuance and contain certain limitations that prevent the holder from acquiring shares upon exercise of a warrant that would result in the number of shares beneficially owned by the holder exceeding 9.985% of the total number of shares of common stock then issued and outstanding. As of December 31, 2016, no warrants have been exercised.</t>
  </si>
  <si>
    <t>Defined Contribution Benefit Plan</t>
  </si>
  <si>
    <t>Compensation and Retirement Disclosure [Abstract]</t>
  </si>
  <si>
    <t>Defined Contribution Benefit Plan We sponsor a 401(k) retirement plan in which substantially all of our full-time employees are eligible to participate. Participants may contribute a percentage of their annual compensation to this plan, subject to statutory limitations. During the years ended December 31, 2016 , 2015 and 2014 , we matched 50% of the first 6% of participant contributions with shares of our common stock. Our matching contributions during the year ended December 31, 2016 , 2015 and 2014 were $0.8 million , $0.9 million and $0.7 million , respectively.</t>
  </si>
  <si>
    <t>Quarterly Financial Information (unaudited)</t>
  </si>
  <si>
    <t>Quarterly Financial Information Disclosure [Abstract]</t>
  </si>
  <si>
    <t>Quarterly Financial Information (unaudited) Quarter Ended March 31, 2016 Quarter Ended June 30, 2016 Quarter Ended September 30, 2016 Quarter Ended December 31, 2016 (in thousands, except shares and per share amounts) Collaboration revenue $ 9,256 $ 9,467 $ — $ — Operating expenses: Research and development 39,188 52,947 12,814 14,662 General and administrative 10,836 15,692 7,120 8,571 Total operating expenses 50,024 68,639 19,934 23,233 Gain on AbbVie Opt-Out (note 12) — 112,216 — — Income (loss) from operations (40,768 ) 53,044 (19,934 ) (23,233 ) Other income (expenses): Interest expense (309 ) (307 ) (305 ) (304 ) Investment and other income 413 254 741 607 Total other income (expense) 104 (53 ) 436 303 Income (loss) before income taxes (40,664 ) 52,991 (19,498 ) (22,930 ) Income taxes — — — — Net income (loss) $ (40,664 ) $ 52,991 $ (19,498 ) $ (22,930 ) Income (loss) per common share: Basic $ (0.82 ) $ 1.05 $ (0.39 ) $ (0.46 ) Diluted $ (0.82 ) $ 1.05 $ (0.39 ) $ (0.46 ) Weighted average number of common shares outstanding: Basic 49,339,888 49,437,062 49,583,776 50,099,153 Diluted 49,339,888 49,439,537 49,583,776 50,099,153 Quarter Ended March 31, 2015 Quarter Ended June 30, 2015 Quarter Ended September 30, 2015 Quarter Ended December 31, 2015 (in thousands, except shares and per share amounts) Collaboration revenue $ 4,363 $ 4,880 $ 90,743 $ 9,080 Operating expenses: Research and development 88,428 34,062 37,729 38,890 General and administrative 8,550 9,410 9,754 9,351 Total operating expenses 96,978 43,472 47,483 48,241 Income (loss) from operations (92,615 ) (38,592 ) 43,260 (39,161 ) Other income (expenses): Interest expense (647 ) (99 ) (311 ) (311 ) Interest and investment income (loss) (40 ) 263 75 137 Total other income (expense) (687 ) 164 (236 ) (174 ) Income (loss) before income taxes (93,302 ) (38,428 ) 43,024 (39,335 ) Income taxes — — (480 ) 145 Net income (loss) $ (93,302 ) $ (38,428 ) $ 42,544 $ (39,190 ) Income (loss) per common share: Basic $ (1.91 ) $ (0.78 ) $ 0.85 $ (0.80 ) Diluted $ (1.91 ) $ (0.78 ) $ 0.84 $ (0.80 ) Weighted average number of common shares outstanding: Basic 48,939,383 49,076,031 49,188,443 49,227,905 Diluted 48,939,383 49,076,031 49,764,910 49,227,905</t>
  </si>
  <si>
    <t>Summary of Significant Accounting Policies (Policies)</t>
  </si>
  <si>
    <t>Basis of Presentation</t>
  </si>
  <si>
    <t>Basis of Presentation These consolidated financial statements include the accounts of Infinity and its wholly-owned subsidiaries. We have eliminated all significant intercompany accounts and transactions in consolidation. The preparation of consolidated financial statements in accordance with generally accepted accounting principles requires our management to make estimates and judgments that may affect the reported amounts of assets, liabilities, revenues and expenses, and related disclosure of contingent assets and liabilities. On an ongoing basis, we evaluate our estimates and judgments. We base our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Cash Equivalents and Available-For-Sale Securities</t>
  </si>
  <si>
    <t>Cash Equivalents and Available-For-Sale Securities Cash equivalents and available-for-sale securities primarily consist of money market funds, U.S. government-sponsored enterprise obligations, corporate obligations and mortgage-backed securities. Corporate obligations include obligations issued by corporations in countries other than the United States, including some obligations that have not been guaranteed by governments and government agencies. We consider all highly liquid investments with maturities of three months or less at the time of purchase to be cash equivalents. Cash equivalents, which consist of money market funds, corporate obligations and U.S. government-sponsored enterprise obligations, are stated at fair value. They are also readily convertible to known amounts of cash and have such short-term maturities that each presents insignificant risk of change in value due to changes in interest rates. Our classification of cash equivalents is consistent with prior periods. We determine the appropriate classification of marketable securities at the time of purchase and reevaluate such designation at each balance sheet date. We have classified all of our marketable securities at December 31, 2016 and 2015 as “available-for-sale.” We carry available-for-sale securities at fair value, with the unrealized gains and losses reported in accumulated other comprehensive income (loss), which is a separate component of stockholders’ equity. We adjust the cost of available-for-sale debt securities for amortization of premiums and accretion of discounts to maturity. We include such amortization and accretion in investment and other income. The cost of securities sold is based on the specific identification method. We include in investment income interest and dividends on securities classified as available-for-sale. We conduct periodic reviews to identify and evaluate each investment that is in an unrealized loss position in order to determine whether an other-than-temporary impairment exists. An unrealized loss exists when the current fair value of an individual security is less than its amortized cost basis. Unrealized losses on available-for-sale debt securities that are determined to be temporary, and not related to credit loss, are recorded, net of tax, in accumulated other comprehensive income (loss). For available-for-sale debt securities in an unrealized loss position,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corded within earnings as an impairment loss. Regardless of our intent to sell a security, we perform additional analysis on all securities in an unrealized loss position to evaluate losses associated with the creditworthiness of the security. Credit losses are identified where we do not expect to receive cash flows sufficient to recover the amortized cost basis of a security and are recorded within earnings as an impairment loss.</t>
  </si>
  <si>
    <t>Concentration of Risk</t>
  </si>
  <si>
    <t>Concentration of Risk Cash and cash equivalents are primarily maintained with two major financial institutions in the United States. Deposits at banks may exceed the insurance provided on such deposits. Generally, these deposits may be redeemed upon demand and, therefore, bear minimal risk. Financial instruments that potentially subject us to concentration of credit risk primarily consist of available-for-sale securities. Available-for-sale securities consist of U.S. government-sponsored enterprise obligations, investment grade corporate obligations and mortgage-backed securities. Our investment policy, which has been approved by our Board of Directors, limits the amount that we may invest in any one issuer of investments, thereby reducing credit risk concentrations.</t>
  </si>
  <si>
    <t>Segment Information</t>
  </si>
  <si>
    <t>Segment Information We operate in one business segment, which focuses on drug development. We make operating decisions based upon performance of the enterprise as a whole and utilize our consolidated financial statements for decision making.</t>
  </si>
  <si>
    <t>Property and Equipment Property and equipment are stated at cost. Depreciation is recorded using the straight-line method over the estimated useful lives of the applicable assets. Assets included in construction-in-progress are not depreciated until placed into service. Application development costs incurred for computer software developed or obtained for internal use are capitalized. Upon sale or retirement, the cost and related accumulated depreciation are eliminated from the respective account, and the resulting gain or loss, if any, is included in current operations. Amortization of leasehold improvements, building improvements and capital leases is recorded as depreciation expense and included in research and development and general and administrative expense, as applicable. Repairs and maintenance charges that do not increase the useful life of the assets are charged to operations as incurred. Property and equipment are depreciated over the following periods: Laboratory equipment 5 years Computer equipment and software 3 to 5 years Leasehold improvements Shorter of lease term or useful life of asset Building and building improvements 10 to 50 years, less estimated residual Furniture and fixtures 7 to 10 years</t>
  </si>
  <si>
    <t>Impairment of Long-Lived Assets</t>
  </si>
  <si>
    <t>Impairment of Long-Lived Assets We evaluate our long-lived assets for potential impairment. Potential impairment is assessed when there is evidence that events or changes in circumstances have occurred that indicate that the carrying amount of a long-lived asset may not be recovered. Recoverability of these assets is assessed based on undiscounted expected future cash flows from the assets, considering a number of factors, including past operating results, budgets and economic projections, market trends and product development cycles. An impairment in the carrying value of each asset is assessed when the undiscounted expected future cash flows, including its eventual residual value, derived from the asset are less than its carrying value. Impairments, if any, are recognized in earnings. An impairment loss would be recognized in an amount equal to the excess of the carrying amount over the undiscounted expected future cash flows.</t>
  </si>
  <si>
    <t>Fair Value Measurements</t>
  </si>
  <si>
    <t>Fair Value Measurements We define fair value as the price that would be received to sell an asset or paid to transfer a liability in an orderly transaction between market participants at the measurement date. We determine fair value based on the assumptions market participants use when pricing the asset or liability. We also use the fair value hierarchy that prioritizes the information used to develop these assumptions. We value our available-for-sale securities utilizing third-party pricing services. The pricing services use many observable market inputs to determine value, including benchmark yields, reportable trades, broker/dealer quotes, issuer spreads, two-sided markets, benchmark securities, bids, offers, reference data, new issue data, monthly payment information and collateral performance. We validate the prices provided by our third-party pricing services by understanding the models used, obtaining market values from other pricing sources and confirming that those securities trade in active markets.</t>
  </si>
  <si>
    <t>Revenue Recognition</t>
  </si>
  <si>
    <t>Revenue Recognition To date, all of our revenue has been generated under research collaboration agreements, and all our revenue during 2016 , 2015 and 2014 was derived from our strategic alliance with AbbVie. The terms of these research collaboration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Based on this evaluation, the deliverables are separated into units of accounting. For each unit of accounting identified within an arrangement, we determine the period over which the performance obligation occurs. Revenue is then recognized using the proportional performance method. The proportional performance method is used when the level of effort to complete the performance obligations under an arrangement can be reasonably estimated. We recognize revenue based upon our best estimate of the selling price for each element when there is no other means to determine the fair value of that item and allocate the consideration based on the relative values. The process for determining the best estimate of the selling price involves significant judgment and estimates. At the inception of each agreement that includes milestone payments, we evaluate whether each milestone is substantive on the basis of the contingent nature of the milestone. This evaluation includes an assessment of whether: • the consideration is commensurate with either (1) our performance to achieve the milestone, or (2) the enhancement of the value of the delivered item(s) as a result of a specific outcome resulting from our performance to achieve the milestone, • the consideration relates solely to past performance, and • the consideration is reasonable relative to all of the deliverables and payment terms within the arrangement. In making this assessment, we evaluate factors such as the clinical, regulatory, commercial and other risks that must be overcome to achieve the respective milestone, the level of effort and investment required, and whether the milestone consideration is reasonable relative to all deliverables and payment terms in the arrangement. We recognize revenues related to substantive milestones in full in the period in which the substantive milestone is achieved. If a milestone payment is not considered substantive, we recognize the amount associated with the applicable milestone based on the period over which the performance obligation occurs for each deliverable in the arrangement. We will recognize royalty revenue, if any, based upon actual and estimated net sales by the licensee of licensed products in licensed territories in the period the sales occur. We have not recognized any royalty revenue to date.</t>
  </si>
  <si>
    <t>Income Taxes We use the liability method to account for income taxes. Deferred tax assets and liabilities are determined based on differences between financial reporting and income tax basis of assets and liabilities, as well as net operating loss and tax credit carryforwards, and are measured using the enacted tax rates and laws that will be in effect when the differences reverse. Deferred tax assets are reduced by a valuation allowance to reflect the uncertainty associated with their ultimate realization. The effect of a change in tax rate on deferred taxes is recognized in income or loss in the period that includes the enactment date. We use our judgment for the financial statement recognition and measurement of a tax position taken or expected to be taken in a tax return. We recognize any material interest and penalties related to unrecognized tax benefits in income tax expense.</t>
  </si>
  <si>
    <t>Basic and Diluted Net Loss per Common Share</t>
  </si>
  <si>
    <t>Basic and Diluted Net Loss per Common Share Basic net loss per share is based upon the weighted average number of common shares outstanding during the period. Diluted net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the warrants are considered to be participating securities, and such method is more dilutive than the treasury stock method.</t>
  </si>
  <si>
    <t>Comprehensive Loss</t>
  </si>
  <si>
    <t>Comprehensive Loss Comprehensive loss is comprised of net loss and other comprehensive income (loss). Other comprehensive income (loss) is comprised of unrealized holding gains and losses arising during the period on available-for-sale securities that are not other-than-temporarily impaired.</t>
  </si>
  <si>
    <t>Stock-Based Compensation Expense</t>
  </si>
  <si>
    <t>Stock-Based Compensation Expense For awards granted to employees and directors, including our 2013 Employee Stock Purchase Plan, or ESPP, we measure stock-based compensation cost at the grant date based on the estimated fair value of the award and recognize it as expense over the requisite service period on a straight-line basis. We record the expense of services rendered by non-employees based on the estimated fair value of the stock option as of the respective vesting date. We use the Black-Scholes valuation model in determining the fair value of all equity awards. For awards with performance conditions, we estimate the likelihood of satisfaction of the performance conditions, which affects the period over which the expense is recognized. When the performance conditions related to these awards are determined to be probably, we recognize the expense over the requisite service period. We have no awards with market conditions.</t>
  </si>
  <si>
    <t>Research and Development Expense</t>
  </si>
  <si>
    <t>Research and Development Expense Research and development expense consists of expenses incurred in performing research and development activities, including salaries and benefits, overhead expenses including facilities expenses, materials and supplies, preclinical expenses, clinical trial and related clinical manufacturing expenses, comparator drug expenses, stock-based compensation expense, depreciation of equipment, contract services, and other outside expenses. We also include as research and development expense upfront license payments related to acquired technologies which have not yet reached technological feasibility and have no alternative use. We expense research and development costs as they are incurred. Prepaid comparator drug expenses are capitalized and then recognized as expense when title transfers to us. We have been a party to collaboration agreements in which we were reimbursed for work performed on behalf of the collaborator, as well as one in which we reimbursed the collaborator for work it had performed. We record all appropriate expenses under our collaborations as research and development expense. If the arrangement provides for reimbursement of research and development expenses incurred by us, we evaluate the terms of the arrangement to determine whether the reimbursement should be recorded as revenue or as an offset to research and development expense. If the arrangement provides for us to reimburse the collaborator for research and development expenses or for the achievement of a development milestone for which a payment is due, we record the reimbursement or the achievement of the development milestone as research and development expense.</t>
  </si>
  <si>
    <t>New Accounting Pronouncements</t>
  </si>
  <si>
    <t>New Accounting Pronouncements In May 2014, the Financial Accounting Standards Board, or FASB, issued Accounting Standard Update, or ASU, No. 2014-9, Revenue from Contracts with Customers , or ASU No. 2014-9,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9 was originally effective for interim and annual periods beginning after December 15, 2016. In August 2015, the FASB issued a one-year deferral of the effective date of this standard to annual reporting periods, and interim reporting periods within those years, beginning after December 15, 2017. Entities are allowed to adopt the standard as of the original effective date. The standard allows for two transition methods - full retrospective, in which the standard is applied to each prior reporting period presented or modified retrospective, in which the cumulative effect of initially applying the standard recognized at the date of initial adoption. We expect to elect the modified retrospective approach and are continuing to evaluate the impact that ASU No. 2014-09 may have on our consolidated financial statements in connection with collaboration and license agreements. In February 2016, the FASB issued ASU No. 2016-02, Leases, or ASU No. 2016-02 , which requires lessees to recognize the assets and liabilities arising from leases on the balance sheet. ASU No. 2016-02 is effective for fiscal years beginning after December 15, 2018, including interim periods within those fiscal years. Early adoption is permitted. We are currently evaluating the method of adoption and the potential impact that ASU No. 2016-02 may have on our financial position and results of operations. In March 2016, the FASB issued ASU No. 2016-09, Improvements to Employee Share-Based Payment Accounting, or ASU No. 2016-09 , which simplifies several aspects of the accounting for share-based payment transactions, including the income tax consequences, classification of awards as either equity or liabilities and classification on the statement of cash flows. ASU No. 2016-09 is effective for annual periods beginning after December 15, 2016, and for interim periods within those annual periods. Early adoption is permitted in any interim or annual period. The Company plans to change how it accounts for forfeitures upon adoption and does not expected to have a material impact on the Company’s consolidated financial statements. In August 2016, the FASB issued ASU No. 2016-15, Statement of Cash Flows: Classification of Certain Cash Receipts and Cash Payments, or ASU No. 2016-15. The new standard clarifies classification of certain cash receipts and cash payments on the statement of cash flows to reduce existing diversity in practice. The new accounting guidance will be effective on January 1, 2018. We are currently evaluating the method of adoption and the potential impact that ASU No. 2016-15 may have on our financial position and results of operations. Recently Adopted Accounting Pronouncements In August 2014, the FASB issued ASU No. 2014-15, Disclosure of Uncertainties about an Entity’s Ability to Continue as a Going Concern , or ASU No. 2014-15 , which provides guidance on determining when and how to disclose going concern uncertainties in the financial statements. The new standard requires management to perform interim and annual assessments of an entity’s ability to continue as a going concern. ASU No. 2014-15 is effective for the annual period ending after December 15, 2016, and for annual periods and interim periods thereafter. We adopted ASU No. 2014-15 for the year ending December 31, 2016 and no additional disclosures were required upon adoption based on our existing cash resources and our planned level of spending. In January 2017, the FASB issued ASU No. 2017-01, Clarifying the Definition of a Business , or ASU No. 2017-01, which clarifies the definition of a business with the objective of adding guidance to assist entities with evaluating whether transactions should be accounted for as acquisitions (or disposals) of assets or businesses. The new accounting guidance is effective for annual periods beginning after December 15, 2017, including interim periods within those periods. Early adoption is permitted. We early adopted ASU No. 2017-01 as of October 1, 2016 and applied this new guidance to our analysis of the Verastem Agreement (Note 12).</t>
  </si>
  <si>
    <t>Summary of Significant Accounting Policies (Tables)</t>
  </si>
  <si>
    <t>Property and Equipment, Depreciated Periods</t>
  </si>
  <si>
    <t>Property and equipment are depreciated over the following periods: Laboratory equipment 5 years Computer equipment and software 3 to 5 years Leasehold improvements Shorter of lease term or useful life of asset Building and building improvements 10 to 50 years, less estimated residual Furniture and fixtures 7 to 10 years</t>
  </si>
  <si>
    <t>Schedule of Antidilutive Securities Excluded from Computation of Earnings Per Share</t>
  </si>
  <si>
    <t>The following outstanding shares of common stock equivalents were excluded from the computation of net loss per share attributable to common stockholders for the periods presented because including them would have been antidilutive: At December 31, 2016 2015 2014 Stock options 6,067,945 8,265,577 6,577,296 Warrants 1,000,000 1,000,000 1,000,000 Unvested restricted stock 797,111 — —</t>
  </si>
  <si>
    <t>Stock-Based Compensation (Tables)</t>
  </si>
  <si>
    <t>Stock-Based Compensation Expense, Related to All Equity Awards</t>
  </si>
  <si>
    <t>Total stock-based compensation expense, related to all equity awards, comprised the following: Year Ended December 31, 2016 2015 2014 (in thousands) Research and development $ 6,421 $ 8,474 $ 7,502 General and administrative 7,293 6,226 5,086 Total stock-based compensation expense $ 13,714 $ 14,700 $ 12,588</t>
  </si>
  <si>
    <t>Schedule of Restricted Stock Activity</t>
  </si>
  <si>
    <t>A summary of our restricted stock activity for the year ended December 31, 2016 is as follows: Restricted Stock Weighted-Average Grant-Date Fair Value Unvested at January 1, 2016 — $ — Granted 1,792,250 1.49 Vested (751,789 ) 1.54 Canceled (243,350 ) 1.54 Unvested at December 31, 2016 797,111 $ 1.43</t>
  </si>
  <si>
    <t>Fair Value Stock Options, Weighted-Average Assumptions</t>
  </si>
  <si>
    <t>We estimate the fair value of stock options at the date of grant using the Black-Scholes valuation model with the following weighted-average assumptions: December 31, 2016 2015 2014 Risk-free interest rate 1.8 % 1.5 % 1.7 % Expected annual dividend yield — — — Expected stock price volatility 73.0 % 70.8 % 70.9 % Expected term of options 5.4 years 5.4 years 5.0 years</t>
  </si>
  <si>
    <t>Summary of Stock Option Activity</t>
  </si>
  <si>
    <t>A summary of our stock option activity for the year ended December 31, 2016 is as follows: Stock Options Weighted- Average Exercise Price Weighted-Average Remaining Contractual Life (years) Aggregate Intrinsic Value (in millions) Outstanding at January 1, 2016 8,265,577 $ 13.73 Granted 1,617,472 6.14 Exercised (67,077 ) 6.40 Forfeited (3,748,027 ) 13.31 Outstanding at December 31, 2016 6,067,945 $ 12.06 3.6 $ — Vested or expected to vest at December 31, 2016 5,883,619 $ 12.13 3.5 $ — Exercisable at December 31, 2016 4,795,643 $ 12.46 3.2 $ —</t>
  </si>
  <si>
    <t>Fair Value Employee Stock Purchase Plan, Weighted-Average Assumptions</t>
  </si>
  <si>
    <t>For the years ended December 31, 2016 , 2015 and 2014 , the fair values were estimated using the Black-Scholes valuation model using the following weighted-average assumptions: Year Ended December 31, 2016 2015 2014 Risk-free interest rate 0.8 % 0.4 % 0.3 % Expected annual dividend yield — — — Expected stock price volatility 63.5 % 60.3 % 66.7 % Expected term of options 1.25 years 1.25 years 1.25 years</t>
  </si>
  <si>
    <t>Cash, Cash Equivalents and Available-for-Sale Securities (Tables)</t>
  </si>
  <si>
    <t>Summary of Cash, Cash Equivalents and Available-for-sale Securities</t>
  </si>
  <si>
    <t>The following is a summary of cash, cash equivalents and available-for-sale securities: December 31, 2016 Cost Gross Unrealized Gains Gross Unrealized Losses Estimated Fair Value (in thousands) Cash and cash equivalents $ 74,060 $ — $ — $ 74,060 Available-for-sale securities: U.S. Treasury securities due in one year or less 6,753 — (1 ) 6,752 U.S. government-sponsored enterprise obligations due in one year or less 11,254 — (2 ) 11,252 Total available-for-sale securities 18,007 — (3 ) 18,004 Total cash, cash equivalents and available-for-sale securities $ 92,067 $ — $ (3 ) $ 92,064 December 31, 2015 Cost Gross Unrealized Gains Gross Unrealized Losses Estimated Fair Value (in thousands) Cash and cash equivalents $ 188,170 $ — $ — $ 188,170 Available-for-sale securities: Corporate obligations due in one year or less 46,049 52 (4 ) 46,097 Asset-backed securities due in one year or less 10,967 — (3 ) 10,964 Total available-for-sale securities 57,016 52 (7 ) 57,061 Total cash, cash equivalents and available-for-sale securities $ 245,186 $ 52 $ (7 ) $ 245,231</t>
  </si>
  <si>
    <t>Fair Value (Tables)</t>
  </si>
  <si>
    <t>Assets Carried at Fair Value Measured on Recurring Basis</t>
  </si>
  <si>
    <t>The following table provides the assets carried at fair value measured on a recurring basis as of December 31, 2016 : Level 1 Level 2 (in thousands) Assets: Cash and cash equivalents $ 61,008 $ 13,052 U.S. Treasury securities — 6,752 U.S. government-sponsored enterprise obligations — 11,252 Total $ 61,008 $ 31,056</t>
  </si>
  <si>
    <t>Prepaid Expenses and Other Current Assets (Tables)</t>
  </si>
  <si>
    <t>Schedule of Prepaid and Other Current Assets</t>
  </si>
  <si>
    <t>Prepaid expenses and other current assets consist of the following: December 31, 2016 2015 (in thousands) Prepaid expenses $ 3,336 $ 6,898 Other current assets 5,023 1,383 Short-term receivable (note 11) — 1,185 Value-added tax 85 — Total prepaid expenses and other current assets $ 8,444 $ 9,466</t>
  </si>
  <si>
    <t>Property and Equipment (Tables)</t>
  </si>
  <si>
    <t>Summary of Property and Equipment</t>
  </si>
  <si>
    <t>Property and equipment consist of the following: December 31, 2016 2015 (in thousands) Laboratory equipment $ — $ 12,190 Computer equipment and software 4,411 5,704 Furniture and fixtures 918 2,136 Building and building improvements 23,586 23,586 Leasehold improvements 431 5,533 29,346 49,149 Less accumulated depreciation (5,922 ) (20,909 ) $ 23,424 $ 28,240</t>
  </si>
  <si>
    <t>Other assets (Tables)</t>
  </si>
  <si>
    <t>Components of Other Assets</t>
  </si>
  <si>
    <t>Other assets consist of the following: December 31, 2016 2015 (in thousands) Value-added tax, net $ — $ 2,034 Long term prepaid expenses 22 284 Other assets 19 64 Total other assets $ 41 $ 2,382</t>
  </si>
  <si>
    <t>Accrued Expenses (Tables)</t>
  </si>
  <si>
    <t>Accrued expenses consisted of the following: December 31, 2016 2015 (in thousands) Accrued restructuring $ 6,920 $ — Accrued compensation and benefits 5,445 8,732 Accrued drug manufacturing costs 311 3,494 Accrued clinical studies 7,054 8,531 Accrued preclinical studies 2 539 Deferred rent, current — 261 Other 1,276 3,047 Total accrued expenses $ 21,008 $ 24,604</t>
  </si>
  <si>
    <t>Commitments and Contingencies (Tables)</t>
  </si>
  <si>
    <t>Future Minimum Payments Under Facility Leases</t>
  </si>
  <si>
    <t>Future minimum payments, excluding operating costs and taxes, under the 784 Memorial Drive lease described above is as follows: 784 Facility (in thousands) Years Ending December 31: 2017 $ 2,044 2018 2,044 2019 2,044 2020 2,227 2021 2,287 2022 and beyond 7,433 Total minimum lease payments $ 18,079</t>
  </si>
  <si>
    <t>Organizational Restructuring (Tables)</t>
  </si>
  <si>
    <t>Restructuring and Related Costs</t>
  </si>
  <si>
    <t>The following table summarizes the impact of the 2016 restructuring activities on our operating expenses and payments for the year ended December 31, 2016 and the current liability remaining on our balance sheet as of December 31, 2016 , in thousands: Charges incurred during the year ended December 31, 2016 Amounts paid through December 31, 2016 Less non-cash charges during the year ended December 31, 2016 Amounts accrued at December 31, 2016 (in thousands) Employee severance, benefits and related costs for work force reduction $ 17,960 $ 9,516 $ 1,552 $ 6,892 Long-lived asset impairment 1,324 — 1,324 — Contract termination, prepaid expense write-offs and other related costs 1,891 821 1,042 28 Total restructuring $ 21,175 $ 10,337 $ 3,918 $ 6,920</t>
  </si>
  <si>
    <t>Income Taxes (Tables)</t>
  </si>
  <si>
    <t>Income Tax Benefit or Expense</t>
  </si>
  <si>
    <t>Our income tax expense for the years ended December 31, 2016 , 2015 and 2014 differed from the expected U.S. federal statutory income tax expense as set forth below: Years Ended December 31, 2016 2015 2014 (in thousands) Expected federal tax benefit $ (10,234 ) $ (43,534 ) $ (5,872 ) Permanent differences 1,749 2,263 3,537 State taxes, net of the deferred federal benefit (1,589 ) (6,762 ) (912 ) Tax credit carryforwards (37 ) (2,735 ) (9,510 ) Adjustments to deferred tax assets and deferred tax liabilities 121 (1,267 ) 776 Alternative minimum tax — 321 183 Other 79 29 79 Change in valuation allowance 9,911 52,020 11,902 Income tax expense $ — $ 335 $ 183</t>
  </si>
  <si>
    <t>Significant Components of Deferred Tax Assets</t>
  </si>
  <si>
    <t>The significant components of our deferred tax assets and liabilities are as follows: Years Ended December 31, 2016 2015 (in thousands) Deferred tax assets (liabilities): Net operating loss carryforwards $ 178,125 $ 128,851 Tax credit carryforwards 40,051 40,014 Deferred revenue — 34,924 Intangible assets 32,199 34,710 Accrued expenses 822 3,003 Stock-based compensation 11,974 12,172 Other (377 ) (794 ) Valuation allowance (262,794 ) (252,880 ) Net deferred tax assets $ — $ —</t>
  </si>
  <si>
    <t>Quarterly Financial Information (unaudited) (Tables)</t>
  </si>
  <si>
    <t xml:space="preserve"> Quarter Ended March 31, 2016 Quarter Ended June 30, 2016 Quarter Ended September 30, 2016 Quarter Ended December 31, 2016 (in thousands, except shares and per share amounts) Collaboration revenue $ 9,256 $ 9,467 $ — $ — Operating expenses: Research and development 39,188 52,947 12,814 14,662 General and administrative 10,836 15,692 7,120 8,571 Total operating expenses 50,024 68,639 19,934 23,233 Gain on AbbVie Opt-Out (note 12) — 112,216 — — Income (loss) from operations (40,768 ) 53,044 (19,934 ) (23,233 ) Other income (expenses): Interest expense (309 ) (307 ) (305 ) (304 ) Investment and other income 413 254 741 607 Total other income (expense) 104 (53 ) 436 303 Income (loss) before income taxes (40,664 ) 52,991 (19,498 ) (22,930 ) Income taxes — — — — Net income (loss) $ (40,664 ) $ 52,991 $ (19,498 ) $ (22,930 ) Income (loss) per common share: Basic $ (0.82 ) $ 1.05 $ (0.39 ) $ (0.46 ) Diluted $ (0.82 ) $ 1.05 $ (0.39 ) $ (0.46 ) Weighted average number of common shares outstanding: Basic 49,339,888 49,437,062 49,583,776 50,099,153 Diluted 49,339,888 49,439,537 49,583,776 50,099,153 Quarter Ended March 31, 2015 Quarter Ended June 30, 2015 Quarter Ended September 30, 2015 Quarter Ended December 31, 2015 (in thousands, except shares and per share amounts) Collaboration revenue $ 4,363 $ 4,880 $ 90,743 $ 9,080 Operating expenses: Research and development 88,428 34,062 37,729 38,890 General and administrative 8,550 9,410 9,754 9,351 Total operating expenses 96,978 43,472 47,483 48,241 Income (loss) from operations (92,615 ) (38,592 ) 43,260 (39,161 ) Other income (expenses): Interest expense (647 ) (99 ) (311 ) (311 ) Interest and investment income (loss) (40 ) 263 75 137 Total other income (expense) (687 ) 164 (236 ) (174 ) Income (loss) before income taxes (93,302 ) (38,428 ) 43,024 (39,335 ) Income taxes — — (480 ) 145 Net income (loss) $ (93,302 ) $ (38,428 ) $ 42,544 $ (39,190 ) Income (loss) per common share: Basic $ (1.91 ) $ (0.78 ) $ 0.85 $ (0.80 ) Diluted $ (1.91 ) $ (0.78 ) $ 0.84 $ (0.80 ) Weighted average number of common shares outstanding: Basic 48,939,383 49,076,031 49,188,443 49,227,905 Diluted 48,939,383 49,076,031 49,764,910 49,227,905</t>
  </si>
  <si>
    <t>Summary of Significant Accounting Policies - Additional Information (Details) $ in Thousands</t>
  </si>
  <si>
    <t>Dec. 31, 2016USD ($)issuerawardSegmentfinancial_institutionpayment</t>
  </si>
  <si>
    <t>Research and Development Arrangement, Contract to Perform for Others [Line Items]</t>
  </si>
  <si>
    <t>Number of major financial institutions | financial_institution</t>
  </si>
  <si>
    <t>Number of issuers of investments | issuer</t>
  </si>
  <si>
    <t>Number of operating segments | Segment</t>
  </si>
  <si>
    <t>Reclassifications out of accumulated other comprehensive income loss</t>
  </si>
  <si>
    <t>Number of awards with market conditions | award</t>
  </si>
  <si>
    <t>Verastem Agreement</t>
  </si>
  <si>
    <t>Number of potential milestone payments included in forecast | payment</t>
  </si>
  <si>
    <t>Contingent milestone payments</t>
  </si>
  <si>
    <t>Summary of Significant Accounting Policies - Antidilutive Securities (Details) - shares</t>
  </si>
  <si>
    <t>Stock options</t>
  </si>
  <si>
    <t>Antidilutive Securities Excluded from Computation of Earnings Per Share [Line Items]</t>
  </si>
  <si>
    <t>Antidilutive securities excluded from computation of earnings per share (in shares)</t>
  </si>
  <si>
    <t>Warrants</t>
  </si>
  <si>
    <t>Unvested restricted stock</t>
  </si>
  <si>
    <t>Summary of Significant Accounting Policies - Property and Equipment, Depreciation Periods (Details)</t>
  </si>
  <si>
    <t>Laboratory equipment</t>
  </si>
  <si>
    <t>Property, Plant and Equipment [Line Items]</t>
  </si>
  <si>
    <t>Property, plant and equipment, useful life</t>
  </si>
  <si>
    <t>5 years</t>
  </si>
  <si>
    <t>Computer equipment and software | Minimum</t>
  </si>
  <si>
    <t>3 years</t>
  </si>
  <si>
    <t>Computer equipment and software | Maximum</t>
  </si>
  <si>
    <t>Building and building improvements | Minimum</t>
  </si>
  <si>
    <t>10 years</t>
  </si>
  <si>
    <t>Building and building improvements | Maximum</t>
  </si>
  <si>
    <t>50 years</t>
  </si>
  <si>
    <t>Furniture and fixtures | Minimum</t>
  </si>
  <si>
    <t>7 years</t>
  </si>
  <si>
    <t>Furniture and fixtures | Maximum</t>
  </si>
  <si>
    <t>Stock-Based Compensation - Additional Information (Details)</t>
  </si>
  <si>
    <t>Dec. 31, 2016USD ($)Periodgroup$ / sharesshares</t>
  </si>
  <si>
    <t>Dec. 31, 2015USD ($)$ / sharesshares</t>
  </si>
  <si>
    <t>Dec. 31, 2014USD ($)$ / sharesshares</t>
  </si>
  <si>
    <t>Share-based Compensation Arrangement by Share-based Payment Award [Line Items]</t>
  </si>
  <si>
    <t>Proceeds from purchase of common stock</t>
  </si>
  <si>
    <t>Unrecognized compensation cost, net of estimated forfeitures, related to unvested options and restricted stock</t>
  </si>
  <si>
    <t>Unrecognized compensation cost, weighted-average recognition period</t>
  </si>
  <si>
    <t>1 year 8 months 18 days</t>
  </si>
  <si>
    <t>Number of groups stratified to evaluate exercise and post-vesting termination behavior | group</t>
  </si>
  <si>
    <t>Weighted Average forfeiture rate</t>
  </si>
  <si>
    <t>24.00%</t>
  </si>
  <si>
    <t>14.00%</t>
  </si>
  <si>
    <t>Weighted-average fair value per share of options granted (in dollars per share) | $ / shares</t>
  </si>
  <si>
    <t>Aggregate intrinsic value of options exercised</t>
  </si>
  <si>
    <t>Cash received from stock option exercises</t>
  </si>
  <si>
    <t>Related income tax benefits</t>
  </si>
  <si>
    <t>Stock Incentive Plan, All Plans</t>
  </si>
  <si>
    <t>Percentage of shares vested</t>
  </si>
  <si>
    <t>25.00%</t>
  </si>
  <si>
    <t>Remaining percentage of shares vested</t>
  </si>
  <si>
    <t>75.00%</t>
  </si>
  <si>
    <t>Annual grants vesting period</t>
  </si>
  <si>
    <t>4 years</t>
  </si>
  <si>
    <t>Stock options granted, expiration period (no later than)</t>
  </si>
  <si>
    <t>2010 Stock Incentive Plan</t>
  </si>
  <si>
    <t>Common stock Issued pursuant to awards granted (up to) (in shares) | shares</t>
  </si>
  <si>
    <t>Common stock reserved for issuance upon exercise of outstanding awards (in shares) | shares</t>
  </si>
  <si>
    <t>Common stock that can be issued pursuant to awards granted (up to) (in shares) | shares</t>
  </si>
  <si>
    <t>2000 Stock Incentive Plan</t>
  </si>
  <si>
    <t>2013 Employee Stock Purchase Plan</t>
  </si>
  <si>
    <t>Common stock offering aggregate period</t>
  </si>
  <si>
    <t>24 months</t>
  </si>
  <si>
    <t>Number of common stock purchase period | Period</t>
  </si>
  <si>
    <t>Common stock offering purchase period</t>
  </si>
  <si>
    <t>6 months</t>
  </si>
  <si>
    <t>Percentage of common stock purchase price</t>
  </si>
  <si>
    <t>85.00%</t>
  </si>
  <si>
    <t>Number of common stock purchased (in shares) | shares</t>
  </si>
  <si>
    <t>Weighted average fair value per share of ESPP granted (in dollars per share) | $ / shares</t>
  </si>
  <si>
    <t>Employee Stock Purchase Plan</t>
  </si>
  <si>
    <t>Stock-Based Compensation - Compensation Expense (Details) - USD ($) $ in Thousands</t>
  </si>
  <si>
    <t>Share-based Compensation Arrangement by Share-based Payment Award, Compensation Cost [Line Items]</t>
  </si>
  <si>
    <t>Stock-Based Compensation Stock-Based Compensation - Summary of Restricted Stock Activity (Details) - Unvested restricted stock</t>
  </si>
  <si>
    <t>Dec. 31, 2016$ / sharesshares</t>
  </si>
  <si>
    <t>Restricted Stock</t>
  </si>
  <si>
    <t>Beginning of the period (in shares) | shares</t>
  </si>
  <si>
    <t>Granted (in shares) | shares</t>
  </si>
  <si>
    <t>Vested (in shares) | shares</t>
  </si>
  <si>
    <t>Canceled (in shares) | shares</t>
  </si>
  <si>
    <t>End of the period (in shares) | shares</t>
  </si>
  <si>
    <t>Weighted-Average Grant-Date Fair Value</t>
  </si>
  <si>
    <t>Beginning of the period (in dollars per share) | $ / shares</t>
  </si>
  <si>
    <t>Granted (in dollars per share) | $ / shares</t>
  </si>
  <si>
    <t>Vested (in dollars per share) | $ / shares</t>
  </si>
  <si>
    <t>Canceled (in dollars per share) | $ / shares</t>
  </si>
  <si>
    <t>End of the period (in dollars per share) | $ / shares</t>
  </si>
  <si>
    <t>Stock-Based Compensation - Fair Value Weighted-Average Assumptions, Stock Options (Details) - Stock Options</t>
  </si>
  <si>
    <t>Risk-free interest rate</t>
  </si>
  <si>
    <t>1.80%</t>
  </si>
  <si>
    <t>1.50%</t>
  </si>
  <si>
    <t>1.70%</t>
  </si>
  <si>
    <t>Expected annual dividend yield</t>
  </si>
  <si>
    <t>0.00%</t>
  </si>
  <si>
    <t>Expected stock price volatility</t>
  </si>
  <si>
    <t>73.00%</t>
  </si>
  <si>
    <t>70.80%</t>
  </si>
  <si>
    <t>70.90%</t>
  </si>
  <si>
    <t>Expected term of options</t>
  </si>
  <si>
    <t>5 years 4 months 30 days</t>
  </si>
  <si>
    <t>5 years 4 months 24 days</t>
  </si>
  <si>
    <t>Stock-Based Compensation - Summary of Stock Option Activity (Details) $ / shares in Units, $ in Millions</t>
  </si>
  <si>
    <t>Dec. 31, 2016USD ($)$ / sharesshares</t>
  </si>
  <si>
    <t>Stock Options</t>
  </si>
  <si>
    <t>Outstanding at beginning of period (in shares) | shares</t>
  </si>
  <si>
    <t>Exercised (in shares) | shares</t>
  </si>
  <si>
    <t>Forfeited (in shares) | shares</t>
  </si>
  <si>
    <t>Outstanding at end of period (in shares) | shares</t>
  </si>
  <si>
    <t>Vested or expected to vest at end of period (in shares) | shares</t>
  </si>
  <si>
    <t>Exercisable at end of period (in shares) | shares</t>
  </si>
  <si>
    <t>Weighted- Average Exercise Price</t>
  </si>
  <si>
    <t>Outstanding at beginning of period (in dollars per share) | $ / shares</t>
  </si>
  <si>
    <t>Exercised (in dollars per share) | $ / shares</t>
  </si>
  <si>
    <t>Forfeited (in dollars per share) | $ / shares</t>
  </si>
  <si>
    <t>Outstanding at end of period (in dollars per share) | $ / shares</t>
  </si>
  <si>
    <t>Vested or expected to vest at end of period (in dollars per share) | $ / shares</t>
  </si>
  <si>
    <t>Exercisable at end of period (in dollars per share) | $ / shares</t>
  </si>
  <si>
    <t>Weighted-Average Remaining Contractual Life (years)</t>
  </si>
  <si>
    <t>Outstanding at end of period</t>
  </si>
  <si>
    <t>3 years 7 months 18 days</t>
  </si>
  <si>
    <t>Vested or expected to vest at end of period</t>
  </si>
  <si>
    <t>3 years 6 months</t>
  </si>
  <si>
    <t>Exercisable at end of period</t>
  </si>
  <si>
    <t>3 years 2 months 18 days</t>
  </si>
  <si>
    <t>Aggregate Intrinsic Value (in millions)</t>
  </si>
  <si>
    <t>Outstanding at end of period | $</t>
  </si>
  <si>
    <t>Vested or expected to vest at end of period | $</t>
  </si>
  <si>
    <t>Exercisable at end of period | $</t>
  </si>
  <si>
    <t>Stock-Based Compensation - Fair Value Weighted Average Assumptions, ESPP (Details) - Employee Stock Purchase Plan</t>
  </si>
  <si>
    <t>0.80%</t>
  </si>
  <si>
    <t>0.40%</t>
  </si>
  <si>
    <t>0.30%</t>
  </si>
  <si>
    <t>63.50%</t>
  </si>
  <si>
    <t>60.30%</t>
  </si>
  <si>
    <t>66.70%</t>
  </si>
  <si>
    <t>1 year 3 months</t>
  </si>
  <si>
    <t>Cash, Cash Equivalents and Available-for-Sale Securities - Summary of Activity (Details) - USD ($) $ in Thousands</t>
  </si>
  <si>
    <t>Dec. 31, 2013</t>
  </si>
  <si>
    <t>Schedule of Available-for-sale Securities [Line Items]</t>
  </si>
  <si>
    <t>Cash and cash equivalents, Cost</t>
  </si>
  <si>
    <t>Cash and cash equivalents, Gross Unrealized Gains</t>
  </si>
  <si>
    <t>Cash and cash equivalents, Gross Unrealized Losses</t>
  </si>
  <si>
    <t>Cash and cash equivalents, Estimated Fair Value</t>
  </si>
  <si>
    <t>Total available-for-sale securities, Cost</t>
  </si>
  <si>
    <t>Total available-for-sale securities, Gross Unrealized Gains</t>
  </si>
  <si>
    <t>Total available-for-sale securities, Gross Unrealized Losses</t>
  </si>
  <si>
    <t>Total available-for-sale securities, Estimated Fair Value</t>
  </si>
  <si>
    <t>Total cash, cash equivalents and available-for-sale securities, Cost</t>
  </si>
  <si>
    <t>Total cash, cash equivalents and available-for-sale securities, Gross Unrealized Gains</t>
  </si>
  <si>
    <t>Total cash, cash equivalents and available-for-sale securities, Gross Unrealized Losses</t>
  </si>
  <si>
    <t>Total cash, cash equivalents and available-for-sale securities, Estimated Fair Value</t>
  </si>
  <si>
    <t>U.S. Treasury securities due in one year or less</t>
  </si>
  <si>
    <t>Available-for-sale securities, Cost</t>
  </si>
  <si>
    <t>Available-for-sale securities, Gross Unrealized Gains</t>
  </si>
  <si>
    <t>Available-for-sale securities, Gross Unrealized Losses</t>
  </si>
  <si>
    <t>Available-for-sale securities, Estimated Fair Value</t>
  </si>
  <si>
    <t>U.S. government-sponsored enterprise obligations due in one year or less</t>
  </si>
  <si>
    <t>Corporate obligations due in one year or less</t>
  </si>
  <si>
    <t>Asset-backed securities due in one year or less</t>
  </si>
  <si>
    <t>Cash, Cash Equivalents and Available-for-Sale Securities - Additional Information (Details)</t>
  </si>
  <si>
    <t>Dec. 31, 2016USD ($)SecuritiesFacility</t>
  </si>
  <si>
    <t>Available-for-sale securities debt fair value</t>
  </si>
  <si>
    <t>Available-for-sale securities realized gains or losses</t>
  </si>
  <si>
    <t>Other-than-temporary impairments on available-for-sale securities</t>
  </si>
  <si>
    <t>Less Than Twelve Months</t>
  </si>
  <si>
    <t>Number of debt securities held in an unrealized loss position | Securities</t>
  </si>
  <si>
    <t>Foreign Financial Institution and Other Corporate Debt Securities</t>
  </si>
  <si>
    <t>Available-for-sale securities number of financial securities and other corporate debt securities located in foreign countries | Facility</t>
  </si>
  <si>
    <t>Fair Value - Assets Carried at Fair Value Measured on Recurring Basis (Details) $ in Thousands</t>
  </si>
  <si>
    <t>Fair Value, Assets and Liabilities Measured on Recurring and Nonrecurring Basis [Line Items]</t>
  </si>
  <si>
    <t>Assets</t>
  </si>
  <si>
    <t>Cash and cash equivalents | Level 1</t>
  </si>
  <si>
    <t>Cash and cash equivalents | Level 2</t>
  </si>
  <si>
    <t>U.S. Treasury securities</t>
  </si>
  <si>
    <t>Available-for-sale securities, debt maturities, next twelve months, fair value</t>
  </si>
  <si>
    <t>U.S. Treasury securities | Level 1</t>
  </si>
  <si>
    <t>U.S. Treasury securities | Level 2</t>
  </si>
  <si>
    <t>U.S. government-sponsored enterprise obligations</t>
  </si>
  <si>
    <t>U.S. government-sponsored enterprise obligations | Level 1</t>
  </si>
  <si>
    <t>U.S. government-sponsored enterprise obligations | Level 2</t>
  </si>
  <si>
    <t>Fair Value - Additional Information (Details) - USD ($)</t>
  </si>
  <si>
    <t>Fair Value, Balance Sheet Grouping, Financial Statement Captions [Line Items]</t>
  </si>
  <si>
    <t>Transfers of assets between Level 1 and Level 2</t>
  </si>
  <si>
    <t>Transfers of liabilities between Level 1 and Level 2</t>
  </si>
  <si>
    <t>Fair Value, Inputs, Level 3</t>
  </si>
  <si>
    <t>Prepaid Expenses and Other Current Assets (Details) - USD ($) $ in Thousands</t>
  </si>
  <si>
    <t>Prepaid expenses</t>
  </si>
  <si>
    <t>Other current assets</t>
  </si>
  <si>
    <t>Short-term receivable (note 11)</t>
  </si>
  <si>
    <t>Value-added tax</t>
  </si>
  <si>
    <t>Total prepaid expenses and other current assets</t>
  </si>
  <si>
    <t>Property and Equipment - Summary (Details) - USD ($) $ in Thousands</t>
  </si>
  <si>
    <t>Property, plant and equipment, gross</t>
  </si>
  <si>
    <t>Less accumulated depreciation</t>
  </si>
  <si>
    <t>Property, plant and equipment, net</t>
  </si>
  <si>
    <t>Computer equipment and software</t>
  </si>
  <si>
    <t>Furniture and fixtures</t>
  </si>
  <si>
    <t>Building and building improvements</t>
  </si>
  <si>
    <t>Leasehold improvements</t>
  </si>
  <si>
    <t>Property and Equipment - Additional Information (Details) - USD ($) $ in Thousands</t>
  </si>
  <si>
    <t>Net book value of retired or sold property, plant, and equipment</t>
  </si>
  <si>
    <t>Proceeds from sale or retirement of fixed assets</t>
  </si>
  <si>
    <t>Gain from sale or retirement of fixed assets</t>
  </si>
  <si>
    <t>Property and equipment impairment charges</t>
  </si>
  <si>
    <t>Building</t>
  </si>
  <si>
    <t>Restricted Cash - Additional Information (Details) - USD ($) $ in Millions</t>
  </si>
  <si>
    <t>Jan. 24, 2017</t>
  </si>
  <si>
    <t>780/790 Memorial Drive Premises | Subsequent Event</t>
  </si>
  <si>
    <t>Letter of credit canceled, amount</t>
  </si>
  <si>
    <t>Other assets (Details) - USD ($) $ in Thousands</t>
  </si>
  <si>
    <t>Value-added tax, net</t>
  </si>
  <si>
    <t>Long term prepaid expenses</t>
  </si>
  <si>
    <t>Total other assets</t>
  </si>
  <si>
    <t>Accrued Expenses (Details) - USD ($) $ in Thousands</t>
  </si>
  <si>
    <t>Accrued restructuring</t>
  </si>
  <si>
    <t>Accrued compensation and benefits</t>
  </si>
  <si>
    <t>Accrued drug manufacturing costs</t>
  </si>
  <si>
    <t>Accrued clinical studies</t>
  </si>
  <si>
    <t>Accrued preclinical studies</t>
  </si>
  <si>
    <t>Deferred rent, current</t>
  </si>
  <si>
    <t>Other</t>
  </si>
  <si>
    <t>Total accrued expenses</t>
  </si>
  <si>
    <t>Commitments and Contingencies - Additional Information (Details)</t>
  </si>
  <si>
    <t>Oct. 31, 2016USD ($)</t>
  </si>
  <si>
    <t>Nov. 06, 2014USD ($)</t>
  </si>
  <si>
    <t>Sep. 25, 2014USD ($)ft²Right</t>
  </si>
  <si>
    <t>Nov. 30, 2015ft²Tenant</t>
  </si>
  <si>
    <t>Jan. 24, 2017USD ($)</t>
  </si>
  <si>
    <t>Operating Leased Assets [Line Items]</t>
  </si>
  <si>
    <t>Letters of credit, outstanding amount</t>
  </si>
  <si>
    <t>Bank fee</t>
  </si>
  <si>
    <t>Restricted cash, current</t>
  </si>
  <si>
    <t>Financing obligation</t>
  </si>
  <si>
    <t>Lease rent expense</t>
  </si>
  <si>
    <t>Lease Agreements</t>
  </si>
  <si>
    <t>Lease commencement date</t>
  </si>
  <si>
    <t>Nov. 1,
		2014</t>
  </si>
  <si>
    <t>Lease expiration date</t>
  </si>
  <si>
    <t>Mar. 31,
		2025</t>
  </si>
  <si>
    <t>Area of premises leased under lease agreement | ft²</t>
  </si>
  <si>
    <t>Number of options to extend terms of the lease | Right</t>
  </si>
  <si>
    <t>Extended term of lease agreement</t>
  </si>
  <si>
    <t>Base rent for each extension term as a percentage of fair market base rent per square foot</t>
  </si>
  <si>
    <t>95.00%</t>
  </si>
  <si>
    <t>Sublease Agreement</t>
  </si>
  <si>
    <t>1 year</t>
  </si>
  <si>
    <t>Number of tenants | Tenant</t>
  </si>
  <si>
    <t>Sublease income</t>
  </si>
  <si>
    <t>Minimum future sublease income in 2017</t>
  </si>
  <si>
    <t>Building and accumulated construction costs</t>
  </si>
  <si>
    <t>Land</t>
  </si>
  <si>
    <t>780/790 Memorial Drive Premises</t>
  </si>
  <si>
    <t>Termination fee, payment</t>
  </si>
  <si>
    <t>Termination fee, as consideration to enter termination agreement</t>
  </si>
  <si>
    <t>Termination fee, in lieu of performance of certain restoration requirements</t>
  </si>
  <si>
    <t>Tenant improvement allowance</t>
  </si>
  <si>
    <t>Tenant improvements allowance, current portion</t>
  </si>
  <si>
    <t>Gain (loss) on contract termination, write-offs</t>
  </si>
  <si>
    <t>790 Memorial Drive Premises</t>
  </si>
  <si>
    <t>First Sublease | Sublease Agreement</t>
  </si>
  <si>
    <t>Sublease expiration period</t>
  </si>
  <si>
    <t>Jul. 31,
		2017</t>
  </si>
  <si>
    <t>Second Sublease | Sublease Agreement</t>
  </si>
  <si>
    <t>Oct. 31,
		2017</t>
  </si>
  <si>
    <t>Maximum</t>
  </si>
  <si>
    <t>Potential reduction of letter of credit</t>
  </si>
  <si>
    <t>Payment made for repairs and updates</t>
  </si>
  <si>
    <t>Maximum | Lease Agreements</t>
  </si>
  <si>
    <t>Lease notice period</t>
  </si>
  <si>
    <t>18 months</t>
  </si>
  <si>
    <t>Minimum | Lease Agreements</t>
  </si>
  <si>
    <t>12 months</t>
  </si>
  <si>
    <t>From the Commencement Date until March 31, 2015</t>
  </si>
  <si>
    <t>Facilities leases, base rent per month</t>
  </si>
  <si>
    <t>From April 1, 2015 through March 31, 2020</t>
  </si>
  <si>
    <t>From April 1, 2020 until the Expiration Date</t>
  </si>
  <si>
    <t>Commitments and Contingencies - Future Minimum Payments Under Facility Leases (Details) - 784 Memorial Drive Premises $ in Thousands</t>
  </si>
  <si>
    <t>2022 and beyond</t>
  </si>
  <si>
    <t>Total minimum lease payments</t>
  </si>
  <si>
    <t>Collaborations - Additional Information (Details)</t>
  </si>
  <si>
    <t>Oct. 29, 2016USD ($)Product</t>
  </si>
  <si>
    <t>Jun. 24, 2016</t>
  </si>
  <si>
    <t>Mar. 31, 2015USD ($)</t>
  </si>
  <si>
    <t>Sep. 30, 2016Product</t>
  </si>
  <si>
    <t>Jul. 31, 2014USD ($)</t>
  </si>
  <si>
    <t>Sep. 30, 2016USD ($)</t>
  </si>
  <si>
    <t>Jun. 30, 2016USD ($)</t>
  </si>
  <si>
    <t>Mar. 31, 2016USD ($)</t>
  </si>
  <si>
    <t>Sep. 30, 2015USD ($)</t>
  </si>
  <si>
    <t>Jun. 30, 2015USD ($)</t>
  </si>
  <si>
    <t>Dec. 31, 2012USD ($)</t>
  </si>
  <si>
    <t>Nov. 30, 2015USD ($)</t>
  </si>
  <si>
    <t>Aug. 31, 2016Product</t>
  </si>
  <si>
    <t>Feb. 28, 2014USD ($)</t>
  </si>
  <si>
    <t>Collaborative Arrangements and Non-collaborative Arrangement Transactions [Line Items]</t>
  </si>
  <si>
    <t>Collaborative Agreement Payment Due Upon Completion of Study</t>
  </si>
  <si>
    <t>Number of distinct product candidates | Product</t>
  </si>
  <si>
    <t>Collaborative Agreement Payment Due Upon Approval of Drug Application</t>
  </si>
  <si>
    <t>Development and License Agreement, Approval and Commercialization Cost of Distinct Products, Percentage of Revenue for Qualifying Transaction</t>
  </si>
  <si>
    <t>50.00%</t>
  </si>
  <si>
    <t>Current</t>
  </si>
  <si>
    <t>Release payment</t>
  </si>
  <si>
    <t>Amount paid on release payment during the period</t>
  </si>
  <si>
    <t>Prior written notice for termination on the breach of agreement by the other party</t>
  </si>
  <si>
    <t>75 days</t>
  </si>
  <si>
    <t>Prior written notice for termination on nonpayment by the other party</t>
  </si>
  <si>
    <t>30 days</t>
  </si>
  <si>
    <t>Period after notice, to demonstrate failure to be diligent in development and commercializing of licensed product</t>
  </si>
  <si>
    <t>3 months</t>
  </si>
  <si>
    <t>Prior written notice for termination after the end of the research term</t>
  </si>
  <si>
    <t>180 days</t>
  </si>
  <si>
    <t>Number of licensed products | Product</t>
  </si>
  <si>
    <t>Receivable, reimbursement of transition activities and clinical prepaids</t>
  </si>
  <si>
    <t>Reduction To research and development expense</t>
  </si>
  <si>
    <t>Reduction to general and administrative expenses</t>
  </si>
  <si>
    <t>Payment In Lieu of Cash, Percent of Common Stock Shares Used in Calculation</t>
  </si>
  <si>
    <t>102.50%</t>
  </si>
  <si>
    <t>Average Share Price Following Milestone Achievement, Number of Days</t>
  </si>
  <si>
    <t>20 days</t>
  </si>
  <si>
    <t>Royalty Expiration Period Following First Commercial Sale of Licensed Product</t>
  </si>
  <si>
    <t>Reduction of Royalty Percentage on Sales of Non-Patent Regulatory Exclusivity, Percentage</t>
  </si>
  <si>
    <t>Reduction of Royalty Percentage on Third-Party Payments or Patent Litigation, Percentage</t>
  </si>
  <si>
    <t>Prior Written Notice for Termination Term Period, Percent</t>
  </si>
  <si>
    <t>Reduction Cap of Royalty Percentage on Third-Party Payments or Patent Litigation, Percentage</t>
  </si>
  <si>
    <t>AbbVie Opt-Out</t>
  </si>
  <si>
    <t>90 days</t>
  </si>
  <si>
    <t>AbbVie Wind-Down [Member]</t>
  </si>
  <si>
    <t>Collaborative Arrangement, Cash Payment Received</t>
  </si>
  <si>
    <t>Duvelisib Products | Current</t>
  </si>
  <si>
    <t>AbbVie Agreement</t>
  </si>
  <si>
    <t>Upfront payment received</t>
  </si>
  <si>
    <t>Collaborative Agreement Upfront and Milestone Payments Received</t>
  </si>
  <si>
    <t>AbbVie Agreement | Current</t>
  </si>
  <si>
    <t>Other research and development</t>
  </si>
  <si>
    <t>Milestones payments under the terms of the AbbVie agreement</t>
  </si>
  <si>
    <t>Agreed level of royalty depending on annual net sales, minimum</t>
  </si>
  <si>
    <t>23.50%</t>
  </si>
  <si>
    <t>Agreed level of royalty depending on annual net sales, maximum</t>
  </si>
  <si>
    <t>30.50%</t>
  </si>
  <si>
    <t>AbbVie Agreement | License</t>
  </si>
  <si>
    <t>Amended Agreement | Current</t>
  </si>
  <si>
    <t>Exercise Fee</t>
  </si>
  <si>
    <t>Option fee</t>
  </si>
  <si>
    <t>Approval and commercialization cost of distinct products payable (up to)</t>
  </si>
  <si>
    <t>Maximum | Current</t>
  </si>
  <si>
    <t>Development cost of distinct product candidates</t>
  </si>
  <si>
    <t>Percent of royalty on net sale</t>
  </si>
  <si>
    <t>11.00%</t>
  </si>
  <si>
    <t>Maximum | AbbVie Opt-Out | Regulatory And Commercial Milestone</t>
  </si>
  <si>
    <t>Potential milestones payments under the terms of the AbbVie agreement</t>
  </si>
  <si>
    <t>Maximum | Duvelisib Products</t>
  </si>
  <si>
    <t>Minimum | Current</t>
  </si>
  <si>
    <t>7.00%</t>
  </si>
  <si>
    <t>Mundipharma | Verastem Agreement</t>
  </si>
  <si>
    <t>Royalty Percentage on Sales, Reimbursement of Research and Development, Percentage</t>
  </si>
  <si>
    <t>4.00%</t>
  </si>
  <si>
    <t>Trailing Mundipharma | Verastem Agreement</t>
  </si>
  <si>
    <t>Royalty Percentage on Sales, Reimbursement of Research and Development Upon Completion, Percentage</t>
  </si>
  <si>
    <t>1.00%</t>
  </si>
  <si>
    <t>Trial Closure | Verastem Agreement</t>
  </si>
  <si>
    <t>Maximum costs related to shutdown of clinical studies</t>
  </si>
  <si>
    <t>Organizational Restructuring - Additional Information (Details)</t>
  </si>
  <si>
    <t>Oct. 28, 2016USD ($)position</t>
  </si>
  <si>
    <t>Sep. 30, 2016</t>
  </si>
  <si>
    <t>Jun. 30, 2016Patient</t>
  </si>
  <si>
    <t>Restructuring Cost and Reserve [Line Items]</t>
  </si>
  <si>
    <t>Research and development, study response rate</t>
  </si>
  <si>
    <t>46.00%</t>
  </si>
  <si>
    <t>Research and development, number of research participants with a certain condition | Patient</t>
  </si>
  <si>
    <t>Financing obligation current and noncurrent</t>
  </si>
  <si>
    <t>Restructuring and related costs</t>
  </si>
  <si>
    <t>Asset impairment charges</t>
  </si>
  <si>
    <t>Contract Termination</t>
  </si>
  <si>
    <t>Restructuring and related costs, write off of prepaid expenses</t>
  </si>
  <si>
    <t>General and Administrative Expense</t>
  </si>
  <si>
    <t>June 2016 Restructuring</t>
  </si>
  <si>
    <t>Headcount reduction percentage</t>
  </si>
  <si>
    <t>66.00%</t>
  </si>
  <si>
    <t>June 2016 Restructuring | Research and Development Expense</t>
  </si>
  <si>
    <t>Restructuring charges (credits)</t>
  </si>
  <si>
    <t>June 2016 Restructuring | General and Administrative Expense</t>
  </si>
  <si>
    <t>September 2016 Restructuring</t>
  </si>
  <si>
    <t>September 2016 Restructuring | Research and Development Expense</t>
  </si>
  <si>
    <t>September 2016 Restructuring | General and Administrative Expense</t>
  </si>
  <si>
    <t>October 2016 Restructuring | Verastem Agreement</t>
  </si>
  <si>
    <t>9.00%</t>
  </si>
  <si>
    <t>Number of positions eliminated | position</t>
  </si>
  <si>
    <t>October 2016 Restructuring | Research and Development Expense | Verastem Agreement</t>
  </si>
  <si>
    <t>October 2016 Restructuring | General and Administrative Expense | Verastem Agreement</t>
  </si>
  <si>
    <t>780/790 Memorial Drive Premises, Tenant Improvement</t>
  </si>
  <si>
    <t>784 Memorial Drive Premises</t>
  </si>
  <si>
    <t>Organizational Restructuring - Summary of Restructuring Costs  (Details) - USD ($) $ in Thousands</t>
  </si>
  <si>
    <t>Charges incurred during the year ended December 31, 2016</t>
  </si>
  <si>
    <t>Amounts paid through December 31, 2016</t>
  </si>
  <si>
    <t>Less non-cash charges during the year ended December 31, 2016</t>
  </si>
  <si>
    <t>Amounts accrued at December 31, 2016</t>
  </si>
  <si>
    <t>Employee severance, benefits and related costs for work force reduction</t>
  </si>
  <si>
    <t>Long-lived asset impairment</t>
  </si>
  <si>
    <t>Contract termination, prepaid expense write-offs and other related costs</t>
  </si>
  <si>
    <t>Income Taxes - Narrative (Details) - USD ($)</t>
  </si>
  <si>
    <t>3 Months Ended</t>
  </si>
  <si>
    <t>Mar. 31, 2016</t>
  </si>
  <si>
    <t>Sep. 30, 2015</t>
  </si>
  <si>
    <t>Jun. 30, 2015</t>
  </si>
  <si>
    <t>Mar. 31, 2015</t>
  </si>
  <si>
    <t>Significant Change in Unrecognized Tax Benefits is Reasonably Possible [Line Items]</t>
  </si>
  <si>
    <t>Income tax expense (benefit)</t>
  </si>
  <si>
    <t>Increase in valuation allowance against deferred tax assets</t>
  </si>
  <si>
    <t>Net operating loss carry forward deduction related to exercise of stock options</t>
  </si>
  <si>
    <t>Unrecognized tax benefits</t>
  </si>
  <si>
    <t>Interest and penalties accrued</t>
  </si>
  <si>
    <t>Interest and penalties expensed</t>
  </si>
  <si>
    <t>Federal</t>
  </si>
  <si>
    <t>Operating loss carry-forward, net</t>
  </si>
  <si>
    <t>Operating loss carry-forward, expiration date</t>
  </si>
  <si>
    <t>Tax credit carry-forward amount</t>
  </si>
  <si>
    <t>Tax credit carry-forward, expiration date</t>
  </si>
  <si>
    <t>State and Local Jurisdiction</t>
  </si>
  <si>
    <t>Income Taxes - Effective Income Tax Rate Reconciliation (Details) - USD ($)</t>
  </si>
  <si>
    <t>Expected federal tax benefit</t>
  </si>
  <si>
    <t>Permanent differences</t>
  </si>
  <si>
    <t>State taxes, net of the deferred federal benefit</t>
  </si>
  <si>
    <t>Tax credit carryforwards</t>
  </si>
  <si>
    <t>Adjustments to deferred tax assets and deferred tax liabilities</t>
  </si>
  <si>
    <t>Alternative minimum tax</t>
  </si>
  <si>
    <t>Change in valuation allowance</t>
  </si>
  <si>
    <t>Income tax expense</t>
  </si>
  <si>
    <t>Income Taxes - Deferred Tax Assets (Details) - USD ($) $ in Thousands</t>
  </si>
  <si>
    <t>Deferred tax assets (liabilities):</t>
  </si>
  <si>
    <t>Net operating loss carryforwards</t>
  </si>
  <si>
    <t>Intangible assets</t>
  </si>
  <si>
    <t>Stock-based compensation</t>
  </si>
  <si>
    <t>Valuation allowance</t>
  </si>
  <si>
    <t>Net deferred tax assets</t>
  </si>
  <si>
    <t>Stockholders' Equity - Additional Information (Details) - $ / shares</t>
  </si>
  <si>
    <t>Feb. 24, 2014</t>
  </si>
  <si>
    <t>Common stock warrants issued (in shares)</t>
  </si>
  <si>
    <t>Common stock warrants issued, exercise price (in dollars per share)</t>
  </si>
  <si>
    <t>Potential percentage of ownership interest (in excess of)</t>
  </si>
  <si>
    <t>9.985%</t>
  </si>
  <si>
    <t>Warrants, exercised (in shares)</t>
  </si>
  <si>
    <t>Defined Contribution Benefit Plan - Additional Information (Detail) - USD ($) $ in Millions</t>
  </si>
  <si>
    <t>Percentage of employer matching contribution</t>
  </si>
  <si>
    <t>Participant contributions, employee</t>
  </si>
  <si>
    <t>6.00%</t>
  </si>
  <si>
    <t>Employer matching contribution</t>
  </si>
  <si>
    <t>Quarterly Financial Information (Details) - USD ($)</t>
  </si>
  <si>
    <t>Other income (expenses):</t>
  </si>
  <si>
    <t>Income (loss) per common share:</t>
  </si>
  <si>
    <t>Basic (in dollars per share)</t>
  </si>
  <si>
    <t>Diluted (in dollars per share)</t>
  </si>
  <si>
    <t>Weighted average number of common shares outstanding:</t>
  </si>
  <si>
    <t>Basic (in shares)</t>
  </si>
  <si>
    <t>Diluted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131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0426205</v>
      </c>
    </row>
    <row r="18" spans="1:4">
      <c r="A18" s="4" t="s">
        <v>30</v>
      </c>
      <c r="D18" s="6" t="n">
        <v>64584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8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v>
      </c>
      <c r="B1" s="2" t="s">
        <v>1</v>
      </c>
    </row>
    <row r="2" spans="1:2">
      <c r="B2" s="2" t="s">
        <v>2</v>
      </c>
    </row>
    <row r="3" spans="1:2">
      <c r="A3" s="3" t="s">
        <v>200</v>
      </c>
    </row>
    <row r="4" spans="1:2">
      <c r="A4" s="4" t="s">
        <v>42</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060</v>
      </c>
      <c r="C3" s="6" t="n">
        <v>188170</v>
      </c>
    </row>
    <row r="4" spans="1:3">
      <c r="A4" s="4" t="s">
        <v>35</v>
      </c>
      <c r="B4" s="5" t="n">
        <v>18004</v>
      </c>
      <c r="C4" s="5" t="n">
        <v>57061</v>
      </c>
    </row>
    <row r="5" spans="1:3">
      <c r="A5" s="4" t="s">
        <v>36</v>
      </c>
      <c r="B5" s="5" t="n">
        <v>1152</v>
      </c>
      <c r="C5" s="5" t="n">
        <v>0</v>
      </c>
    </row>
    <row r="6" spans="1:3">
      <c r="A6" s="4" t="s">
        <v>37</v>
      </c>
      <c r="B6" s="5" t="n">
        <v>8444</v>
      </c>
      <c r="C6" s="5" t="n">
        <v>9466</v>
      </c>
    </row>
    <row r="7" spans="1:3">
      <c r="A7" s="4" t="s">
        <v>38</v>
      </c>
      <c r="B7" s="5" t="n">
        <v>101660</v>
      </c>
      <c r="C7" s="5" t="n">
        <v>254697</v>
      </c>
    </row>
    <row r="8" spans="1:3">
      <c r="A8" s="4" t="s">
        <v>39</v>
      </c>
      <c r="B8" s="5" t="n">
        <v>23424</v>
      </c>
      <c r="C8" s="5" t="n">
        <v>28240</v>
      </c>
    </row>
    <row r="9" spans="1:3">
      <c r="A9" s="4" t="s">
        <v>40</v>
      </c>
      <c r="B9" s="5" t="n">
        <v>530</v>
      </c>
      <c r="C9" s="5" t="n">
        <v>1681</v>
      </c>
    </row>
    <row r="10" spans="1:3">
      <c r="A10" s="4" t="s">
        <v>41</v>
      </c>
      <c r="B10" s="5" t="n">
        <v>0</v>
      </c>
      <c r="C10" s="5" t="n">
        <v>1821</v>
      </c>
    </row>
    <row r="11" spans="1:3">
      <c r="A11" s="4" t="s">
        <v>42</v>
      </c>
      <c r="B11" s="5" t="n">
        <v>41</v>
      </c>
      <c r="C11" s="5" t="n">
        <v>2382</v>
      </c>
    </row>
    <row r="12" spans="1:3">
      <c r="A12" s="4" t="s">
        <v>43</v>
      </c>
      <c r="B12" s="5" t="n">
        <v>125655</v>
      </c>
      <c r="C12" s="5" t="n">
        <v>288821</v>
      </c>
    </row>
    <row r="13" spans="1:3">
      <c r="A13" s="3" t="s">
        <v>44</v>
      </c>
    </row>
    <row r="14" spans="1:3">
      <c r="A14" s="4" t="s">
        <v>45</v>
      </c>
      <c r="B14" s="5" t="n">
        <v>2413</v>
      </c>
      <c r="C14" s="5" t="n">
        <v>9628</v>
      </c>
    </row>
    <row r="15" spans="1:3">
      <c r="A15" s="4" t="s">
        <v>46</v>
      </c>
      <c r="B15" s="5" t="n">
        <v>21008</v>
      </c>
      <c r="C15" s="5" t="n">
        <v>24604</v>
      </c>
    </row>
    <row r="16" spans="1:3">
      <c r="A16" s="4" t="s">
        <v>47</v>
      </c>
      <c r="B16" s="5" t="n">
        <v>0</v>
      </c>
      <c r="C16" s="5" t="n">
        <v>35408</v>
      </c>
    </row>
    <row r="17" spans="1:3">
      <c r="A17" s="4" t="s">
        <v>48</v>
      </c>
      <c r="B17" s="5" t="n">
        <v>442</v>
      </c>
      <c r="C17" s="5" t="n">
        <v>416</v>
      </c>
    </row>
    <row r="18" spans="1:3">
      <c r="A18" s="4" t="s">
        <v>49</v>
      </c>
      <c r="B18" s="5" t="n">
        <v>23863</v>
      </c>
      <c r="C18" s="5" t="n">
        <v>70056</v>
      </c>
    </row>
    <row r="19" spans="1:3">
      <c r="A19" s="4" t="s">
        <v>50</v>
      </c>
      <c r="B19" s="5" t="n">
        <v>0</v>
      </c>
      <c r="C19" s="5" t="n">
        <v>95531</v>
      </c>
    </row>
    <row r="20" spans="1:3">
      <c r="A20" s="4" t="s">
        <v>51</v>
      </c>
      <c r="B20" s="5" t="n">
        <v>183</v>
      </c>
      <c r="C20" s="5" t="n">
        <v>4632</v>
      </c>
    </row>
    <row r="21" spans="1:3">
      <c r="A21" s="4" t="s">
        <v>52</v>
      </c>
      <c r="B21" s="5" t="n">
        <v>19149</v>
      </c>
      <c r="C21" s="5" t="n">
        <v>19591</v>
      </c>
    </row>
    <row r="22" spans="1:3">
      <c r="A22" s="4" t="s">
        <v>53</v>
      </c>
      <c r="B22" s="5" t="n">
        <v>6</v>
      </c>
      <c r="C22" s="5" t="n">
        <v>454</v>
      </c>
    </row>
    <row r="23" spans="1:3">
      <c r="A23" s="4" t="s">
        <v>54</v>
      </c>
      <c r="B23" s="5" t="n">
        <v>43201</v>
      </c>
      <c r="C23" s="5" t="n">
        <v>190264</v>
      </c>
    </row>
    <row r="24" spans="1:3">
      <c r="A24" s="4" t="s">
        <v>55</v>
      </c>
      <c r="B24" s="4" t="s">
        <v>56</v>
      </c>
      <c r="C24" s="4" t="s">
        <v>56</v>
      </c>
    </row>
    <row r="25" spans="1:3">
      <c r="A25" s="3" t="s">
        <v>57</v>
      </c>
    </row>
    <row r="26" spans="1:3">
      <c r="A26" s="4" t="s">
        <v>58</v>
      </c>
      <c r="B26" s="5" t="n">
        <v>0</v>
      </c>
      <c r="C26" s="5" t="n">
        <v>0</v>
      </c>
    </row>
    <row r="27" spans="1:3">
      <c r="A27" s="4" t="s">
        <v>59</v>
      </c>
      <c r="B27" s="5" t="n">
        <v>50</v>
      </c>
      <c r="C27" s="5" t="n">
        <v>49</v>
      </c>
    </row>
    <row r="28" spans="1:3">
      <c r="A28" s="4" t="s">
        <v>60</v>
      </c>
      <c r="B28" s="5" t="n">
        <v>708096</v>
      </c>
      <c r="C28" s="5" t="n">
        <v>694051</v>
      </c>
    </row>
    <row r="29" spans="1:3">
      <c r="A29" s="4" t="s">
        <v>61</v>
      </c>
      <c r="B29" s="5" t="n">
        <v>-625689</v>
      </c>
      <c r="C29" s="5" t="n">
        <v>-595588</v>
      </c>
    </row>
    <row r="30" spans="1:3">
      <c r="A30" s="4" t="s">
        <v>62</v>
      </c>
      <c r="B30" s="5" t="n">
        <v>-3</v>
      </c>
      <c r="C30" s="5" t="n">
        <v>45</v>
      </c>
    </row>
    <row r="31" spans="1:3">
      <c r="A31" s="4" t="s">
        <v>63</v>
      </c>
      <c r="B31" s="5" t="n">
        <v>82454</v>
      </c>
      <c r="C31" s="5" t="n">
        <v>98557</v>
      </c>
    </row>
    <row r="32" spans="1:3">
      <c r="A32" s="4" t="s">
        <v>64</v>
      </c>
      <c r="B32" s="6" t="n">
        <v>125655</v>
      </c>
      <c r="C32" s="6" t="n">
        <v>288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row r="7" spans="1:2">
      <c r="A7" s="4" t="s">
        <v>232</v>
      </c>
      <c r="B7" s="4" t="s">
        <v>233</v>
      </c>
    </row>
    <row r="8" spans="1:2">
      <c r="A8" s="4" t="s">
        <v>195</v>
      </c>
      <c r="B8" s="4" t="s">
        <v>234</v>
      </c>
    </row>
    <row r="9" spans="1:2">
      <c r="A9" s="4" t="s">
        <v>235</v>
      </c>
      <c r="B9" s="4" t="s">
        <v>236</v>
      </c>
    </row>
    <row r="10" spans="1:2">
      <c r="A10" s="4" t="s">
        <v>237</v>
      </c>
      <c r="B10" s="4" t="s">
        <v>238</v>
      </c>
    </row>
    <row r="11" spans="1:2">
      <c r="A11" s="4" t="s">
        <v>239</v>
      </c>
      <c r="B11" s="4" t="s">
        <v>240</v>
      </c>
    </row>
    <row r="12" spans="1:2">
      <c r="A12" s="4" t="s">
        <v>213</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1000000</v>
      </c>
      <c r="C4" s="5" t="n">
        <v>1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00000000</v>
      </c>
      <c r="C8" s="5" t="n">
        <v>100000000</v>
      </c>
    </row>
    <row r="9" spans="1:3">
      <c r="A9" s="4" t="s">
        <v>73</v>
      </c>
      <c r="B9" s="5" t="n">
        <v>50374871</v>
      </c>
      <c r="C9" s="5" t="n">
        <v>49305136</v>
      </c>
    </row>
    <row r="10" spans="1:3">
      <c r="A10" s="4" t="s">
        <v>74</v>
      </c>
      <c r="B10" s="5" t="n">
        <v>50374871</v>
      </c>
      <c r="C10" s="5" t="n">
        <v>49305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03</v>
      </c>
    </row>
    <row r="4" spans="1:2">
      <c r="A4" s="4" t="s">
        <v>202</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1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23</v>
      </c>
    </row>
    <row r="4" spans="1:2">
      <c r="A4" s="4" t="s">
        <v>222</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67"/>
  </cols>
  <sheetData>
    <row r="1" spans="1:2">
      <c r="A1" s="1" t="s">
        <v>298</v>
      </c>
      <c r="B1" s="2" t="s">
        <v>1</v>
      </c>
    </row>
    <row r="2" spans="1:2">
      <c r="B2" s="2" t="s">
        <v>299</v>
      </c>
    </row>
    <row r="3" spans="1:2">
      <c r="A3" s="3" t="s">
        <v>300</v>
      </c>
    </row>
    <row r="4" spans="1:2">
      <c r="A4" s="4" t="s">
        <v>301</v>
      </c>
      <c r="B4" s="5" t="n">
        <v>2</v>
      </c>
    </row>
    <row r="5" spans="1:2">
      <c r="A5" s="4" t="s">
        <v>302</v>
      </c>
      <c r="B5" s="5" t="n">
        <v>1</v>
      </c>
    </row>
    <row r="6" spans="1:2">
      <c r="A6" s="4" t="s">
        <v>303</v>
      </c>
      <c r="B6" s="5" t="n">
        <v>1</v>
      </c>
    </row>
    <row r="7" spans="1:2">
      <c r="A7" s="4" t="s">
        <v>304</v>
      </c>
      <c r="B7" s="6" t="n">
        <v>0</v>
      </c>
    </row>
    <row r="8" spans="1:2">
      <c r="A8" s="4" t="s">
        <v>305</v>
      </c>
      <c r="B8" s="5" t="n">
        <v>0</v>
      </c>
    </row>
    <row r="9" spans="1:2">
      <c r="A9" s="4" t="s">
        <v>306</v>
      </c>
    </row>
    <row r="10" spans="1:2">
      <c r="A10" s="3" t="s">
        <v>300</v>
      </c>
    </row>
    <row r="11" spans="1:2">
      <c r="A11" s="4" t="s">
        <v>307</v>
      </c>
      <c r="B11" s="5" t="n">
        <v>0</v>
      </c>
    </row>
    <row r="12" spans="1:2">
      <c r="A12" s="4" t="s">
        <v>308</v>
      </c>
      <c r="B12" s="6" t="n">
        <v>2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v>
      </c>
      <c r="B1" s="2" t="s">
        <v>1</v>
      </c>
    </row>
    <row r="2" spans="1:4">
      <c r="B2" s="2" t="s">
        <v>2</v>
      </c>
      <c r="C2" s="2" t="s">
        <v>32</v>
      </c>
      <c r="D2" s="2" t="s">
        <v>76</v>
      </c>
    </row>
    <row r="3" spans="1:4">
      <c r="A3" s="4" t="s">
        <v>310</v>
      </c>
    </row>
    <row r="4" spans="1:4">
      <c r="A4" s="3" t="s">
        <v>311</v>
      </c>
    </row>
    <row r="5" spans="1:4">
      <c r="A5" s="4" t="s">
        <v>312</v>
      </c>
      <c r="B5" s="5" t="n">
        <v>6067945</v>
      </c>
      <c r="C5" s="5" t="n">
        <v>8265577</v>
      </c>
      <c r="D5" s="5" t="n">
        <v>6577296</v>
      </c>
    </row>
    <row r="6" spans="1:4">
      <c r="A6" s="4" t="s">
        <v>313</v>
      </c>
    </row>
    <row r="7" spans="1:4">
      <c r="A7" s="3" t="s">
        <v>311</v>
      </c>
    </row>
    <row r="8" spans="1:4">
      <c r="A8" s="4" t="s">
        <v>312</v>
      </c>
      <c r="B8" s="5" t="n">
        <v>1000000</v>
      </c>
      <c r="C8" s="5" t="n">
        <v>1000000</v>
      </c>
      <c r="D8" s="5" t="n">
        <v>1000000</v>
      </c>
    </row>
    <row r="9" spans="1:4">
      <c r="A9" s="4" t="s">
        <v>314</v>
      </c>
    </row>
    <row r="10" spans="1:4">
      <c r="A10" s="3" t="s">
        <v>311</v>
      </c>
    </row>
    <row r="11" spans="1:4">
      <c r="A11" s="4" t="s">
        <v>312</v>
      </c>
      <c r="B11" s="5" t="n">
        <v>797111</v>
      </c>
      <c r="C11" s="5" t="n">
        <v>0</v>
      </c>
      <c r="D11" s="5"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19</v>
      </c>
    </row>
    <row r="12" spans="1:2">
      <c r="A12" s="4" t="s">
        <v>323</v>
      </c>
    </row>
    <row r="13" spans="1:2">
      <c r="A13" s="3" t="s">
        <v>317</v>
      </c>
    </row>
    <row r="14" spans="1:2">
      <c r="A14" s="4" t="s">
        <v>318</v>
      </c>
      <c r="B14" s="4" t="s">
        <v>324</v>
      </c>
    </row>
    <row r="15" spans="1:2">
      <c r="A15" s="4" t="s">
        <v>325</v>
      </c>
    </row>
    <row r="16" spans="1:2">
      <c r="A16" s="3" t="s">
        <v>317</v>
      </c>
    </row>
    <row r="17" spans="1:2">
      <c r="A17" s="4" t="s">
        <v>318</v>
      </c>
      <c r="B17" s="4" t="s">
        <v>326</v>
      </c>
    </row>
    <row r="18" spans="1:2">
      <c r="A18" s="4" t="s">
        <v>327</v>
      </c>
    </row>
    <row r="19" spans="1:2">
      <c r="A19" s="3" t="s">
        <v>317</v>
      </c>
    </row>
    <row r="20" spans="1:2">
      <c r="A20" s="4" t="s">
        <v>318</v>
      </c>
      <c r="B20" s="4" t="s">
        <v>328</v>
      </c>
    </row>
    <row r="21" spans="1:2">
      <c r="A21" s="4" t="s">
        <v>329</v>
      </c>
    </row>
    <row r="22" spans="1:2">
      <c r="A22" s="3" t="s">
        <v>317</v>
      </c>
    </row>
    <row r="23" spans="1:2">
      <c r="A23" s="4" t="s">
        <v>318</v>
      </c>
      <c r="B23"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18723000</v>
      </c>
      <c r="C4" s="6" t="n">
        <v>109066000</v>
      </c>
      <c r="D4" s="6" t="n">
        <v>164995000</v>
      </c>
    </row>
    <row r="5" spans="1:4">
      <c r="A5" s="3" t="s">
        <v>79</v>
      </c>
    </row>
    <row r="6" spans="1:4">
      <c r="A6" s="4" t="s">
        <v>80</v>
      </c>
      <c r="B6" s="5" t="n">
        <v>119611000</v>
      </c>
      <c r="C6" s="5" t="n">
        <v>199109000</v>
      </c>
      <c r="D6" s="5" t="n">
        <v>143633000</v>
      </c>
    </row>
    <row r="7" spans="1:4">
      <c r="A7" s="4" t="s">
        <v>81</v>
      </c>
      <c r="B7" s="5" t="n">
        <v>42219000</v>
      </c>
      <c r="C7" s="5" t="n">
        <v>37065000</v>
      </c>
      <c r="D7" s="5" t="n">
        <v>29285000</v>
      </c>
    </row>
    <row r="8" spans="1:4">
      <c r="A8" s="4" t="s">
        <v>82</v>
      </c>
      <c r="B8" s="5" t="n">
        <v>161830000</v>
      </c>
      <c r="C8" s="5" t="n">
        <v>236174000</v>
      </c>
      <c r="D8" s="5" t="n">
        <v>172918000</v>
      </c>
    </row>
    <row r="9" spans="1:4">
      <c r="A9" s="4" t="s">
        <v>83</v>
      </c>
      <c r="B9" s="5" t="n">
        <v>112216000</v>
      </c>
      <c r="C9" s="5" t="n">
        <v>0</v>
      </c>
      <c r="D9" s="5" t="n">
        <v>0</v>
      </c>
    </row>
    <row r="10" spans="1:4">
      <c r="A10" s="4" t="s">
        <v>84</v>
      </c>
      <c r="B10" s="5" t="n">
        <v>-30891000</v>
      </c>
      <c r="C10" s="5" t="n">
        <v>-127108000</v>
      </c>
      <c r="D10" s="5" t="n">
        <v>-7923000</v>
      </c>
    </row>
    <row r="11" spans="1:4">
      <c r="A11" s="3" t="s">
        <v>85</v>
      </c>
    </row>
    <row r="12" spans="1:4">
      <c r="A12" s="4" t="s">
        <v>86</v>
      </c>
      <c r="B12" s="5" t="n">
        <v>-1225000</v>
      </c>
      <c r="C12" s="5" t="n">
        <v>-1368000</v>
      </c>
      <c r="D12" s="5" t="n">
        <v>-9649000</v>
      </c>
    </row>
    <row r="13" spans="1:4">
      <c r="A13" s="4" t="s">
        <v>87</v>
      </c>
      <c r="B13" s="5" t="n">
        <v>2015000</v>
      </c>
      <c r="C13" s="5" t="n">
        <v>435000</v>
      </c>
      <c r="D13" s="5" t="n">
        <v>339000</v>
      </c>
    </row>
    <row r="14" spans="1:4">
      <c r="A14" s="4" t="s">
        <v>88</v>
      </c>
      <c r="B14" s="5" t="n">
        <v>790000</v>
      </c>
      <c r="C14" s="5" t="n">
        <v>-933000</v>
      </c>
      <c r="D14" s="5" t="n">
        <v>-9310000</v>
      </c>
    </row>
    <row r="15" spans="1:4">
      <c r="A15" s="4" t="s">
        <v>89</v>
      </c>
      <c r="B15" s="5" t="n">
        <v>-30101000</v>
      </c>
      <c r="C15" s="5" t="n">
        <v>-128041000</v>
      </c>
      <c r="D15" s="5" t="n">
        <v>-17233000</v>
      </c>
    </row>
    <row r="16" spans="1:4">
      <c r="A16" s="4" t="s">
        <v>90</v>
      </c>
      <c r="B16" s="5" t="n">
        <v>0</v>
      </c>
      <c r="C16" s="5" t="n">
        <v>-335000</v>
      </c>
      <c r="D16" s="5" t="n">
        <v>-183000</v>
      </c>
    </row>
    <row r="17" spans="1:4">
      <c r="A17" s="4" t="s">
        <v>91</v>
      </c>
      <c r="B17" s="6" t="n">
        <v>-30101000</v>
      </c>
      <c r="C17" s="6" t="n">
        <v>-128376000</v>
      </c>
      <c r="D17" s="6" t="n">
        <v>-17416000</v>
      </c>
    </row>
    <row r="18" spans="1:4">
      <c r="A18" s="4" t="s">
        <v>92</v>
      </c>
      <c r="B18" s="8" t="n">
        <v>-0.61</v>
      </c>
      <c r="C18" s="8" t="n">
        <v>-2.62</v>
      </c>
      <c r="D18" s="8" t="n">
        <v>-0.36</v>
      </c>
    </row>
    <row r="19" spans="1:4">
      <c r="A19" s="4" t="s">
        <v>93</v>
      </c>
      <c r="B19" s="5" t="n">
        <v>49608234</v>
      </c>
      <c r="C19" s="5" t="n">
        <v>49083479</v>
      </c>
      <c r="D19" s="5" t="n">
        <v>48561653</v>
      </c>
    </row>
    <row r="20" spans="1:4">
      <c r="A20" s="3" t="s">
        <v>94</v>
      </c>
    </row>
    <row r="21" spans="1:4">
      <c r="A21" s="4" t="s">
        <v>95</v>
      </c>
      <c r="B21" s="6" t="n">
        <v>-48000</v>
      </c>
      <c r="C21" s="6" t="n">
        <v>-69000</v>
      </c>
      <c r="D21" s="6" t="n">
        <v>-42000</v>
      </c>
    </row>
    <row r="22" spans="1:4">
      <c r="A22" s="4" t="s">
        <v>96</v>
      </c>
      <c r="B22" s="6" t="n">
        <v>-30149000</v>
      </c>
      <c r="C22" s="6" t="n">
        <v>-128445000</v>
      </c>
      <c r="D22" s="6" t="n">
        <v>-1745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s>
  <sheetData>
    <row r="1" spans="1:4">
      <c r="A1" s="1" t="s">
        <v>330</v>
      </c>
      <c r="B1" s="2" t="s">
        <v>1</v>
      </c>
    </row>
    <row r="2" spans="1:4">
      <c r="B2" s="2" t="s">
        <v>331</v>
      </c>
      <c r="C2" s="2" t="s">
        <v>332</v>
      </c>
      <c r="D2" s="2" t="s">
        <v>333</v>
      </c>
    </row>
    <row r="3" spans="1:4">
      <c r="A3" s="3" t="s">
        <v>334</v>
      </c>
    </row>
    <row r="4" spans="1:4">
      <c r="A4" s="4" t="s">
        <v>335</v>
      </c>
      <c r="B4" s="6" t="n">
        <v>18000</v>
      </c>
      <c r="C4" s="6" t="n">
        <v>964000</v>
      </c>
      <c r="D4" s="6" t="n">
        <v>836000</v>
      </c>
    </row>
    <row r="5" spans="1:4">
      <c r="A5" s="4" t="s">
        <v>336</v>
      </c>
      <c r="B5" s="6" t="n">
        <v>5100000</v>
      </c>
    </row>
    <row r="6" spans="1:4">
      <c r="A6" s="4" t="s">
        <v>337</v>
      </c>
      <c r="B6" s="4" t="s">
        <v>338</v>
      </c>
    </row>
    <row r="7" spans="1:4">
      <c r="A7" s="4" t="s">
        <v>160</v>
      </c>
      <c r="B7" s="6" t="n">
        <v>13714000</v>
      </c>
      <c r="C7" s="6" t="n">
        <v>14700000</v>
      </c>
      <c r="D7" s="6" t="n">
        <v>12588000</v>
      </c>
    </row>
    <row r="8" spans="1:4">
      <c r="A8" s="4" t="s">
        <v>339</v>
      </c>
      <c r="B8" s="5" t="n">
        <v>2</v>
      </c>
    </row>
    <row r="9" spans="1:4">
      <c r="A9" s="4" t="s">
        <v>340</v>
      </c>
      <c r="B9" s="4" t="s">
        <v>341</v>
      </c>
      <c r="C9" s="4" t="s">
        <v>342</v>
      </c>
      <c r="D9" s="4" t="s">
        <v>342</v>
      </c>
    </row>
    <row r="10" spans="1:4">
      <c r="A10" s="4" t="s">
        <v>343</v>
      </c>
      <c r="B10" s="8" t="n">
        <v>3.75</v>
      </c>
      <c r="C10" s="8" t="n">
        <v>8.48</v>
      </c>
      <c r="D10" s="8" t="n">
        <v>7.45</v>
      </c>
    </row>
    <row r="11" spans="1:4">
      <c r="A11" s="4" t="s">
        <v>344</v>
      </c>
      <c r="B11" s="6" t="n">
        <v>56000</v>
      </c>
      <c r="C11" s="6" t="n">
        <v>1500000</v>
      </c>
      <c r="D11" s="6" t="n">
        <v>4000000</v>
      </c>
    </row>
    <row r="12" spans="1:4">
      <c r="A12" s="4" t="s">
        <v>345</v>
      </c>
      <c r="B12" s="5" t="n">
        <v>400000</v>
      </c>
    </row>
    <row r="13" spans="1:4">
      <c r="A13" s="4" t="s">
        <v>346</v>
      </c>
      <c r="B13" s="6" t="n">
        <v>0</v>
      </c>
      <c r="C13" s="6" t="n">
        <v>0</v>
      </c>
      <c r="D13" s="6" t="n">
        <v>0</v>
      </c>
    </row>
    <row r="14" spans="1:4">
      <c r="A14" s="4" t="s">
        <v>347</v>
      </c>
    </row>
    <row r="15" spans="1:4">
      <c r="A15" s="3" t="s">
        <v>334</v>
      </c>
    </row>
    <row r="16" spans="1:4">
      <c r="A16" s="4" t="s">
        <v>348</v>
      </c>
      <c r="B16" s="4" t="s">
        <v>349</v>
      </c>
    </row>
    <row r="17" spans="1:4">
      <c r="A17" s="4" t="s">
        <v>350</v>
      </c>
      <c r="B17" s="4" t="s">
        <v>351</v>
      </c>
    </row>
    <row r="18" spans="1:4">
      <c r="A18" s="4" t="s">
        <v>352</v>
      </c>
      <c r="B18" s="4" t="s">
        <v>353</v>
      </c>
    </row>
    <row r="19" spans="1:4">
      <c r="A19" s="4" t="s">
        <v>354</v>
      </c>
      <c r="B19" s="4" t="s">
        <v>324</v>
      </c>
    </row>
    <row r="20" spans="1:4">
      <c r="A20" s="4" t="s">
        <v>355</v>
      </c>
    </row>
    <row r="21" spans="1:4">
      <c r="A21" s="3" t="s">
        <v>334</v>
      </c>
    </row>
    <row r="22" spans="1:4">
      <c r="A22" s="4" t="s">
        <v>356</v>
      </c>
      <c r="B22" s="5" t="n">
        <v>9785000</v>
      </c>
    </row>
    <row r="23" spans="1:4">
      <c r="A23" s="4" t="s">
        <v>357</v>
      </c>
      <c r="B23" s="5" t="n">
        <v>5126304</v>
      </c>
    </row>
    <row r="24" spans="1:4">
      <c r="A24" s="4" t="s">
        <v>358</v>
      </c>
      <c r="B24" s="5" t="n">
        <v>3288112</v>
      </c>
    </row>
    <row r="25" spans="1:4">
      <c r="A25" s="4" t="s">
        <v>359</v>
      </c>
    </row>
    <row r="26" spans="1:4">
      <c r="A26" s="3" t="s">
        <v>334</v>
      </c>
    </row>
    <row r="27" spans="1:4">
      <c r="A27" s="4" t="s">
        <v>357</v>
      </c>
      <c r="B27" s="5" t="n">
        <v>1738752</v>
      </c>
    </row>
    <row r="28" spans="1:4">
      <c r="A28" s="4" t="s">
        <v>360</v>
      </c>
    </row>
    <row r="29" spans="1:4">
      <c r="A29" s="3" t="s">
        <v>334</v>
      </c>
    </row>
    <row r="30" spans="1:4">
      <c r="A30" s="4" t="s">
        <v>361</v>
      </c>
      <c r="B30" s="4" t="s">
        <v>362</v>
      </c>
    </row>
    <row r="31" spans="1:4">
      <c r="A31" s="4" t="s">
        <v>363</v>
      </c>
      <c r="B31" s="5" t="n">
        <v>4</v>
      </c>
    </row>
    <row r="32" spans="1:4">
      <c r="A32" s="4" t="s">
        <v>364</v>
      </c>
      <c r="B32" s="4" t="s">
        <v>365</v>
      </c>
    </row>
    <row r="33" spans="1:4">
      <c r="A33" s="4" t="s">
        <v>366</v>
      </c>
      <c r="B33" s="4" t="s">
        <v>367</v>
      </c>
    </row>
    <row r="34" spans="1:4">
      <c r="A34" s="4" t="s">
        <v>368</v>
      </c>
      <c r="B34" s="5" t="n">
        <v>15860</v>
      </c>
      <c r="C34" s="5" t="n">
        <v>124358</v>
      </c>
      <c r="D34" s="5" t="n">
        <v>76572</v>
      </c>
    </row>
    <row r="35" spans="1:4">
      <c r="A35" s="4" t="s">
        <v>335</v>
      </c>
      <c r="B35" s="6" t="n">
        <v>18000</v>
      </c>
      <c r="C35" s="6" t="n">
        <v>1000000</v>
      </c>
      <c r="D35" s="6" t="n">
        <v>800000</v>
      </c>
    </row>
    <row r="36" spans="1:4">
      <c r="A36" s="4" t="s">
        <v>314</v>
      </c>
    </row>
    <row r="37" spans="1:4">
      <c r="A37" s="3" t="s">
        <v>334</v>
      </c>
    </row>
    <row r="38" spans="1:4">
      <c r="A38" s="4" t="s">
        <v>356</v>
      </c>
      <c r="B38" s="5" t="n">
        <v>1792250</v>
      </c>
    </row>
    <row r="39" spans="1:4">
      <c r="A39" s="4" t="s">
        <v>160</v>
      </c>
      <c r="B39" s="6" t="n">
        <v>1157972</v>
      </c>
    </row>
    <row r="40" spans="1:4">
      <c r="A40" s="4" t="s">
        <v>369</v>
      </c>
      <c r="B40" s="8" t="n">
        <v>1.49</v>
      </c>
    </row>
    <row r="41" spans="1:4">
      <c r="A41" s="4" t="s">
        <v>370</v>
      </c>
    </row>
    <row r="42" spans="1:4">
      <c r="A42" s="3" t="s">
        <v>334</v>
      </c>
    </row>
    <row r="43" spans="1:4">
      <c r="A43" s="4" t="s">
        <v>369</v>
      </c>
      <c r="B43" s="8" t="n">
        <v>2.91</v>
      </c>
      <c r="C43" s="8" t="n">
        <v>4.24</v>
      </c>
      <c r="D43" s="8" t="n">
        <v>5.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76</v>
      </c>
    </row>
    <row r="3" spans="1:4">
      <c r="A3" s="3" t="s">
        <v>372</v>
      </c>
    </row>
    <row r="4" spans="1:4">
      <c r="A4" s="4" t="s">
        <v>160</v>
      </c>
      <c r="B4" s="6" t="n">
        <v>13714</v>
      </c>
      <c r="C4" s="6" t="n">
        <v>14700</v>
      </c>
      <c r="D4" s="6" t="n">
        <v>12588</v>
      </c>
    </row>
    <row r="5" spans="1:4">
      <c r="A5" s="4" t="s">
        <v>80</v>
      </c>
    </row>
    <row r="6" spans="1:4">
      <c r="A6" s="3" t="s">
        <v>372</v>
      </c>
    </row>
    <row r="7" spans="1:4">
      <c r="A7" s="4" t="s">
        <v>160</v>
      </c>
      <c r="B7" s="5" t="n">
        <v>6421</v>
      </c>
      <c r="C7" s="5" t="n">
        <v>8474</v>
      </c>
      <c r="D7" s="5" t="n">
        <v>7502</v>
      </c>
    </row>
    <row r="8" spans="1:4">
      <c r="A8" s="4" t="s">
        <v>81</v>
      </c>
    </row>
    <row r="9" spans="1:4">
      <c r="A9" s="3" t="s">
        <v>372</v>
      </c>
    </row>
    <row r="10" spans="1:4">
      <c r="A10" s="4" t="s">
        <v>160</v>
      </c>
      <c r="B10" s="6" t="n">
        <v>7293</v>
      </c>
      <c r="C10" s="6" t="n">
        <v>6226</v>
      </c>
      <c r="D10" s="6" t="n">
        <v>508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3</v>
      </c>
      <c r="B1" s="2" t="s">
        <v>1</v>
      </c>
    </row>
    <row r="2" spans="1:2">
      <c r="B2" s="2" t="s">
        <v>374</v>
      </c>
    </row>
    <row r="3" spans="1:2">
      <c r="A3" s="3" t="s">
        <v>375</v>
      </c>
    </row>
    <row r="4" spans="1:2">
      <c r="A4" s="4" t="s">
        <v>376</v>
      </c>
      <c r="B4" s="5" t="n">
        <v>0</v>
      </c>
    </row>
    <row r="5" spans="1:2">
      <c r="A5" s="4" t="s">
        <v>377</v>
      </c>
      <c r="B5" s="5" t="n">
        <v>1792250</v>
      </c>
    </row>
    <row r="6" spans="1:2">
      <c r="A6" s="4" t="s">
        <v>378</v>
      </c>
      <c r="B6" s="5" t="n">
        <v>-751789</v>
      </c>
    </row>
    <row r="7" spans="1:2">
      <c r="A7" s="4" t="s">
        <v>379</v>
      </c>
      <c r="B7" s="5" t="n">
        <v>-243350</v>
      </c>
    </row>
    <row r="8" spans="1:2">
      <c r="A8" s="4" t="s">
        <v>380</v>
      </c>
      <c r="B8" s="5" t="n">
        <v>797111</v>
      </c>
    </row>
    <row r="9" spans="1:2">
      <c r="A9" s="3" t="s">
        <v>381</v>
      </c>
    </row>
    <row r="10" spans="1:2">
      <c r="A10" s="4" t="s">
        <v>382</v>
      </c>
      <c r="B10" s="6" t="n">
        <v>0</v>
      </c>
    </row>
    <row r="11" spans="1:2">
      <c r="A11" s="4" t="s">
        <v>383</v>
      </c>
      <c r="B11" s="9" t="n">
        <v>1.49</v>
      </c>
    </row>
    <row r="12" spans="1:2">
      <c r="A12" s="4" t="s">
        <v>384</v>
      </c>
      <c r="B12" s="9" t="n">
        <v>1.54</v>
      </c>
    </row>
    <row r="13" spans="1:2">
      <c r="A13" s="4" t="s">
        <v>385</v>
      </c>
      <c r="B13" s="9" t="n">
        <v>1.54</v>
      </c>
    </row>
    <row r="14" spans="1:2">
      <c r="A14" s="4" t="s">
        <v>386</v>
      </c>
      <c r="B14" s="8" t="n">
        <v>1.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87</v>
      </c>
      <c r="B1" s="2" t="s">
        <v>1</v>
      </c>
    </row>
    <row r="2" spans="1:4">
      <c r="B2" s="2" t="s">
        <v>2</v>
      </c>
      <c r="C2" s="2" t="s">
        <v>32</v>
      </c>
      <c r="D2" s="2" t="s">
        <v>76</v>
      </c>
    </row>
    <row r="3" spans="1:4">
      <c r="A3" s="3" t="s">
        <v>334</v>
      </c>
    </row>
    <row r="4" spans="1:4">
      <c r="A4" s="4" t="s">
        <v>388</v>
      </c>
      <c r="B4" s="4" t="s">
        <v>389</v>
      </c>
      <c r="C4" s="4" t="s">
        <v>390</v>
      </c>
      <c r="D4" s="4" t="s">
        <v>391</v>
      </c>
    </row>
    <row r="5" spans="1:4">
      <c r="A5" s="4" t="s">
        <v>392</v>
      </c>
      <c r="B5" s="4" t="s">
        <v>393</v>
      </c>
      <c r="C5" s="4" t="s">
        <v>393</v>
      </c>
      <c r="D5" s="4" t="s">
        <v>393</v>
      </c>
    </row>
    <row r="6" spans="1:4">
      <c r="A6" s="4" t="s">
        <v>394</v>
      </c>
      <c r="B6" s="4" t="s">
        <v>395</v>
      </c>
      <c r="C6" s="4" t="s">
        <v>396</v>
      </c>
      <c r="D6" s="4" t="s">
        <v>397</v>
      </c>
    </row>
    <row r="7" spans="1:4">
      <c r="A7" s="4" t="s">
        <v>398</v>
      </c>
      <c r="B7" s="4" t="s">
        <v>399</v>
      </c>
      <c r="C7" s="4" t="s">
        <v>400</v>
      </c>
      <c r="D7" s="4" t="s">
        <v>3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01</v>
      </c>
      <c r="B1" s="2" t="s">
        <v>1</v>
      </c>
    </row>
    <row r="2" spans="1:2">
      <c r="B2" s="2" t="s">
        <v>402</v>
      </c>
    </row>
    <row r="3" spans="1:2">
      <c r="A3" s="3" t="s">
        <v>403</v>
      </c>
    </row>
    <row r="4" spans="1:2">
      <c r="A4" s="4" t="s">
        <v>404</v>
      </c>
      <c r="B4" s="5" t="n">
        <v>8265577</v>
      </c>
    </row>
    <row r="5" spans="1:2">
      <c r="A5" s="4" t="s">
        <v>377</v>
      </c>
      <c r="B5" s="5" t="n">
        <v>1617472</v>
      </c>
    </row>
    <row r="6" spans="1:2">
      <c r="A6" s="4" t="s">
        <v>405</v>
      </c>
      <c r="B6" s="5" t="n">
        <v>-67077</v>
      </c>
    </row>
    <row r="7" spans="1:2">
      <c r="A7" s="4" t="s">
        <v>406</v>
      </c>
      <c r="B7" s="5" t="n">
        <v>-3748027</v>
      </c>
    </row>
    <row r="8" spans="1:2">
      <c r="A8" s="4" t="s">
        <v>407</v>
      </c>
      <c r="B8" s="5" t="n">
        <v>6067945</v>
      </c>
    </row>
    <row r="9" spans="1:2">
      <c r="A9" s="4" t="s">
        <v>408</v>
      </c>
      <c r="B9" s="5" t="n">
        <v>5883619</v>
      </c>
    </row>
    <row r="10" spans="1:2">
      <c r="A10" s="4" t="s">
        <v>409</v>
      </c>
      <c r="B10" s="5" t="n">
        <v>4795643</v>
      </c>
    </row>
    <row r="11" spans="1:2">
      <c r="A11" s="3" t="s">
        <v>410</v>
      </c>
    </row>
    <row r="12" spans="1:2">
      <c r="A12" s="4" t="s">
        <v>411</v>
      </c>
      <c r="B12" s="8" t="n">
        <v>13.73</v>
      </c>
    </row>
    <row r="13" spans="1:2">
      <c r="A13" s="4" t="s">
        <v>383</v>
      </c>
      <c r="B13" s="9" t="n">
        <v>6.14</v>
      </c>
    </row>
    <row r="14" spans="1:2">
      <c r="A14" s="4" t="s">
        <v>412</v>
      </c>
      <c r="B14" s="9" t="n">
        <v>6.4</v>
      </c>
    </row>
    <row r="15" spans="1:2">
      <c r="A15" s="4" t="s">
        <v>413</v>
      </c>
      <c r="B15" s="9" t="n">
        <v>13.31</v>
      </c>
    </row>
    <row r="16" spans="1:2">
      <c r="A16" s="4" t="s">
        <v>414</v>
      </c>
      <c r="B16" s="9" t="n">
        <v>12.06</v>
      </c>
    </row>
    <row r="17" spans="1:2">
      <c r="A17" s="4" t="s">
        <v>415</v>
      </c>
      <c r="B17" s="9" t="n">
        <v>12.13</v>
      </c>
    </row>
    <row r="18" spans="1:2">
      <c r="A18" s="4" t="s">
        <v>416</v>
      </c>
      <c r="B18" s="8" t="n">
        <v>12.46</v>
      </c>
    </row>
    <row r="19" spans="1:2">
      <c r="A19" s="3" t="s">
        <v>417</v>
      </c>
    </row>
    <row r="20" spans="1:2">
      <c r="A20" s="4" t="s">
        <v>418</v>
      </c>
      <c r="B20" s="4" t="s">
        <v>419</v>
      </c>
    </row>
    <row r="21" spans="1:2">
      <c r="A21" s="4" t="s">
        <v>420</v>
      </c>
      <c r="B21" s="4" t="s">
        <v>421</v>
      </c>
    </row>
    <row r="22" spans="1:2">
      <c r="A22" s="4" t="s">
        <v>422</v>
      </c>
      <c r="B22" s="4" t="s">
        <v>423</v>
      </c>
    </row>
    <row r="23" spans="1:2">
      <c r="A23" s="3" t="s">
        <v>424</v>
      </c>
    </row>
    <row r="24" spans="1:2">
      <c r="A24" s="4" t="s">
        <v>425</v>
      </c>
      <c r="B24" s="6" t="n">
        <v>0</v>
      </c>
    </row>
    <row r="25" spans="1:2">
      <c r="A25" s="4" t="s">
        <v>426</v>
      </c>
      <c r="B25" s="5" t="n">
        <v>0</v>
      </c>
    </row>
    <row r="26" spans="1:2">
      <c r="A26" s="4" t="s">
        <v>427</v>
      </c>
      <c r="B26"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28</v>
      </c>
      <c r="B1" s="2" t="s">
        <v>1</v>
      </c>
    </row>
    <row r="2" spans="1:4">
      <c r="B2" s="2" t="s">
        <v>2</v>
      </c>
      <c r="C2" s="2" t="s">
        <v>32</v>
      </c>
      <c r="D2" s="2" t="s">
        <v>76</v>
      </c>
    </row>
    <row r="3" spans="1:4">
      <c r="A3" s="3" t="s">
        <v>334</v>
      </c>
    </row>
    <row r="4" spans="1:4">
      <c r="A4" s="4" t="s">
        <v>388</v>
      </c>
      <c r="B4" s="4" t="s">
        <v>429</v>
      </c>
      <c r="C4" s="4" t="s">
        <v>430</v>
      </c>
      <c r="D4" s="4" t="s">
        <v>431</v>
      </c>
    </row>
    <row r="5" spans="1:4">
      <c r="A5" s="4" t="s">
        <v>392</v>
      </c>
      <c r="B5" s="4" t="s">
        <v>393</v>
      </c>
      <c r="C5" s="4" t="s">
        <v>393</v>
      </c>
      <c r="D5" s="4" t="s">
        <v>393</v>
      </c>
    </row>
    <row r="6" spans="1:4">
      <c r="A6" s="4" t="s">
        <v>394</v>
      </c>
      <c r="B6" s="4" t="s">
        <v>432</v>
      </c>
      <c r="C6" s="4" t="s">
        <v>433</v>
      </c>
      <c r="D6" s="4" t="s">
        <v>434</v>
      </c>
    </row>
    <row r="7" spans="1:4">
      <c r="A7" s="4" t="s">
        <v>398</v>
      </c>
      <c r="B7" s="4" t="s">
        <v>435</v>
      </c>
      <c r="C7" s="4" t="s">
        <v>435</v>
      </c>
      <c r="D7" s="4" t="s">
        <v>4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2</v>
      </c>
      <c r="C1" s="2" t="s">
        <v>32</v>
      </c>
      <c r="D1" s="2" t="s">
        <v>76</v>
      </c>
      <c r="E1" s="2" t="s">
        <v>437</v>
      </c>
    </row>
    <row r="2" spans="1:5">
      <c r="A2" s="3" t="s">
        <v>438</v>
      </c>
    </row>
    <row r="3" spans="1:5">
      <c r="A3" s="4" t="s">
        <v>439</v>
      </c>
      <c r="B3" s="6" t="n">
        <v>74060</v>
      </c>
      <c r="C3" s="6" t="n">
        <v>188170</v>
      </c>
    </row>
    <row r="4" spans="1:5">
      <c r="A4" s="4" t="s">
        <v>440</v>
      </c>
      <c r="B4" s="5" t="n">
        <v>0</v>
      </c>
      <c r="C4" s="5" t="n">
        <v>0</v>
      </c>
    </row>
    <row r="5" spans="1:5">
      <c r="A5" s="4" t="s">
        <v>441</v>
      </c>
      <c r="B5" s="5" t="n">
        <v>0</v>
      </c>
      <c r="C5" s="5" t="n">
        <v>0</v>
      </c>
    </row>
    <row r="6" spans="1:5">
      <c r="A6" s="4" t="s">
        <v>442</v>
      </c>
      <c r="B6" s="5" t="n">
        <v>74060</v>
      </c>
      <c r="C6" s="5" t="n">
        <v>188170</v>
      </c>
      <c r="D6" s="6" t="n">
        <v>307405</v>
      </c>
      <c r="E6" s="6" t="n">
        <v>68114</v>
      </c>
    </row>
    <row r="7" spans="1:5">
      <c r="A7" s="4" t="s">
        <v>443</v>
      </c>
      <c r="B7" s="5" t="n">
        <v>18007</v>
      </c>
      <c r="C7" s="5" t="n">
        <v>57016</v>
      </c>
    </row>
    <row r="8" spans="1:5">
      <c r="A8" s="4" t="s">
        <v>444</v>
      </c>
      <c r="B8" s="5" t="n">
        <v>0</v>
      </c>
      <c r="C8" s="5" t="n">
        <v>52</v>
      </c>
    </row>
    <row r="9" spans="1:5">
      <c r="A9" s="4" t="s">
        <v>445</v>
      </c>
      <c r="B9" s="5" t="n">
        <v>-3</v>
      </c>
      <c r="C9" s="5" t="n">
        <v>-7</v>
      </c>
    </row>
    <row r="10" spans="1:5">
      <c r="A10" s="4" t="s">
        <v>446</v>
      </c>
      <c r="B10" s="5" t="n">
        <v>18004</v>
      </c>
      <c r="C10" s="5" t="n">
        <v>57061</v>
      </c>
    </row>
    <row r="11" spans="1:5">
      <c r="A11" s="4" t="s">
        <v>447</v>
      </c>
      <c r="B11" s="5" t="n">
        <v>92067</v>
      </c>
      <c r="C11" s="5" t="n">
        <v>245186</v>
      </c>
    </row>
    <row r="12" spans="1:5">
      <c r="A12" s="4" t="s">
        <v>448</v>
      </c>
      <c r="B12" s="5" t="n">
        <v>0</v>
      </c>
      <c r="C12" s="5" t="n">
        <v>52</v>
      </c>
    </row>
    <row r="13" spans="1:5">
      <c r="A13" s="4" t="s">
        <v>449</v>
      </c>
      <c r="B13" s="5" t="n">
        <v>-3</v>
      </c>
      <c r="C13" s="5" t="n">
        <v>-7</v>
      </c>
    </row>
    <row r="14" spans="1:5">
      <c r="A14" s="4" t="s">
        <v>450</v>
      </c>
      <c r="B14" s="5" t="n">
        <v>92064</v>
      </c>
      <c r="C14" s="5" t="n">
        <v>245231</v>
      </c>
    </row>
    <row r="15" spans="1:5">
      <c r="A15" s="4" t="s">
        <v>451</v>
      </c>
    </row>
    <row r="16" spans="1:5">
      <c r="A16" s="3" t="s">
        <v>438</v>
      </c>
    </row>
    <row r="17" spans="1:5">
      <c r="A17" s="4" t="s">
        <v>452</v>
      </c>
      <c r="B17" s="5" t="n">
        <v>6753</v>
      </c>
    </row>
    <row r="18" spans="1:5">
      <c r="A18" s="4" t="s">
        <v>453</v>
      </c>
      <c r="B18" s="5" t="n">
        <v>0</v>
      </c>
    </row>
    <row r="19" spans="1:5">
      <c r="A19" s="4" t="s">
        <v>454</v>
      </c>
      <c r="B19" s="5" t="n">
        <v>-1</v>
      </c>
    </row>
    <row r="20" spans="1:5">
      <c r="A20" s="4" t="s">
        <v>455</v>
      </c>
      <c r="B20" s="5" t="n">
        <v>6752</v>
      </c>
    </row>
    <row r="21" spans="1:5">
      <c r="A21" s="4" t="s">
        <v>456</v>
      </c>
    </row>
    <row r="22" spans="1:5">
      <c r="A22" s="3" t="s">
        <v>438</v>
      </c>
    </row>
    <row r="23" spans="1:5">
      <c r="A23" s="4" t="s">
        <v>452</v>
      </c>
      <c r="B23" s="5" t="n">
        <v>11254</v>
      </c>
    </row>
    <row r="24" spans="1:5">
      <c r="A24" s="4" t="s">
        <v>453</v>
      </c>
      <c r="B24" s="5" t="n">
        <v>0</v>
      </c>
    </row>
    <row r="25" spans="1:5">
      <c r="A25" s="4" t="s">
        <v>454</v>
      </c>
      <c r="B25" s="5" t="n">
        <v>-2</v>
      </c>
    </row>
    <row r="26" spans="1:5">
      <c r="A26" s="4" t="s">
        <v>455</v>
      </c>
      <c r="B26" s="6" t="n">
        <v>11252</v>
      </c>
    </row>
    <row r="27" spans="1:5">
      <c r="A27" s="4" t="s">
        <v>457</v>
      </c>
    </row>
    <row r="28" spans="1:5">
      <c r="A28" s="3" t="s">
        <v>438</v>
      </c>
    </row>
    <row r="29" spans="1:5">
      <c r="A29" s="4" t="s">
        <v>452</v>
      </c>
      <c r="C29" s="5" t="n">
        <v>46049</v>
      </c>
    </row>
    <row r="30" spans="1:5">
      <c r="A30" s="4" t="s">
        <v>453</v>
      </c>
      <c r="C30" s="5" t="n">
        <v>52</v>
      </c>
    </row>
    <row r="31" spans="1:5">
      <c r="A31" s="4" t="s">
        <v>454</v>
      </c>
      <c r="C31" s="5" t="n">
        <v>-4</v>
      </c>
    </row>
    <row r="32" spans="1:5">
      <c r="A32" s="4" t="s">
        <v>455</v>
      </c>
      <c r="C32" s="5" t="n">
        <v>46097</v>
      </c>
    </row>
    <row r="33" spans="1:5">
      <c r="A33" s="4" t="s">
        <v>458</v>
      </c>
    </row>
    <row r="34" spans="1:5">
      <c r="A34" s="3" t="s">
        <v>438</v>
      </c>
    </row>
    <row r="35" spans="1:5">
      <c r="A35" s="4" t="s">
        <v>452</v>
      </c>
      <c r="C35" s="5" t="n">
        <v>10967</v>
      </c>
    </row>
    <row r="36" spans="1:5">
      <c r="A36" s="4" t="s">
        <v>453</v>
      </c>
      <c r="C36" s="5" t="n">
        <v>0</v>
      </c>
    </row>
    <row r="37" spans="1:5">
      <c r="A37" s="4" t="s">
        <v>454</v>
      </c>
      <c r="C37" s="5" t="n">
        <v>-3</v>
      </c>
    </row>
    <row r="38" spans="1:5">
      <c r="A38" s="4" t="s">
        <v>455</v>
      </c>
      <c r="C38" s="6" t="n">
        <v>109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459</v>
      </c>
      <c r="B1" s="2" t="s">
        <v>1</v>
      </c>
    </row>
    <row r="2" spans="1:4">
      <c r="B2" s="2" t="s">
        <v>460</v>
      </c>
      <c r="C2" s="2" t="s">
        <v>99</v>
      </c>
      <c r="D2" s="2" t="s">
        <v>100</v>
      </c>
    </row>
    <row r="3" spans="1:4">
      <c r="A3" s="3" t="s">
        <v>438</v>
      </c>
    </row>
    <row r="4" spans="1:4">
      <c r="A4" s="4" t="s">
        <v>461</v>
      </c>
      <c r="B4" s="6" t="n">
        <v>18000000</v>
      </c>
    </row>
    <row r="5" spans="1:4">
      <c r="A5" s="4" t="s">
        <v>462</v>
      </c>
      <c r="B5" s="5" t="n">
        <v>0</v>
      </c>
      <c r="C5" s="6" t="n">
        <v>0</v>
      </c>
      <c r="D5" s="6" t="n">
        <v>0</v>
      </c>
    </row>
    <row r="6" spans="1:4">
      <c r="A6" s="4" t="s">
        <v>463</v>
      </c>
      <c r="B6" s="6" t="n">
        <v>0</v>
      </c>
      <c r="C6" s="6" t="n">
        <v>0</v>
      </c>
      <c r="D6" s="6" t="n">
        <v>0</v>
      </c>
    </row>
    <row r="7" spans="1:4">
      <c r="A7" s="4" t="s">
        <v>464</v>
      </c>
    </row>
    <row r="8" spans="1:4">
      <c r="A8" s="3" t="s">
        <v>438</v>
      </c>
    </row>
    <row r="9" spans="1:4">
      <c r="A9" s="4" t="s">
        <v>465</v>
      </c>
      <c r="B9" s="5" t="n">
        <v>5</v>
      </c>
    </row>
    <row r="10" spans="1:4">
      <c r="A10" s="4" t="s">
        <v>466</v>
      </c>
    </row>
    <row r="11" spans="1:4">
      <c r="A11" s="3" t="s">
        <v>438</v>
      </c>
    </row>
    <row r="12" spans="1:4">
      <c r="A12" s="4" t="s">
        <v>467</v>
      </c>
      <c r="B12"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98</v>
      </c>
    </row>
    <row r="2" spans="1:2">
      <c r="A2" s="10" t="n">
        <v>1</v>
      </c>
    </row>
    <row r="3" spans="1:2">
      <c r="A3" s="3" t="s">
        <v>469</v>
      </c>
    </row>
    <row r="4" spans="1:2">
      <c r="A4" s="4" t="s">
        <v>470</v>
      </c>
      <c r="B4" s="6" t="n">
        <v>61008</v>
      </c>
    </row>
    <row r="5" spans="1:2">
      <c r="A5" s="10" t="n">
        <v>2</v>
      </c>
    </row>
    <row r="6" spans="1:2">
      <c r="A6" s="3" t="s">
        <v>469</v>
      </c>
    </row>
    <row r="7" spans="1:2">
      <c r="A7" s="4" t="s">
        <v>470</v>
      </c>
      <c r="B7" s="5" t="n">
        <v>31056</v>
      </c>
    </row>
    <row r="8" spans="1:2">
      <c r="A8" s="4" t="s">
        <v>471</v>
      </c>
    </row>
    <row r="9" spans="1:2">
      <c r="A9" s="3" t="s">
        <v>469</v>
      </c>
    </row>
    <row r="10" spans="1:2">
      <c r="A10" s="4" t="s">
        <v>470</v>
      </c>
      <c r="B10" s="5" t="n">
        <v>61008</v>
      </c>
    </row>
    <row r="11" spans="1:2">
      <c r="A11" s="4" t="s">
        <v>472</v>
      </c>
    </row>
    <row r="12" spans="1:2">
      <c r="A12" s="3" t="s">
        <v>469</v>
      </c>
    </row>
    <row r="13" spans="1:2">
      <c r="A13" s="4" t="s">
        <v>470</v>
      </c>
      <c r="B13" s="5" t="n">
        <v>13052</v>
      </c>
    </row>
    <row r="14" spans="1:2">
      <c r="A14" s="4" t="s">
        <v>473</v>
      </c>
    </row>
    <row r="15" spans="1:2">
      <c r="A15" s="3" t="s">
        <v>469</v>
      </c>
    </row>
    <row r="16" spans="1:2">
      <c r="A16" s="4" t="s">
        <v>474</v>
      </c>
      <c r="B16" s="5" t="n">
        <v>6752</v>
      </c>
    </row>
    <row r="17" spans="1:2">
      <c r="A17" s="4" t="s">
        <v>475</v>
      </c>
    </row>
    <row r="18" spans="1:2">
      <c r="A18" s="3" t="s">
        <v>469</v>
      </c>
    </row>
    <row r="19" spans="1:2">
      <c r="A19" s="4" t="s">
        <v>474</v>
      </c>
      <c r="B19" s="5" t="n">
        <v>0</v>
      </c>
    </row>
    <row r="20" spans="1:2">
      <c r="A20" s="4" t="s">
        <v>476</v>
      </c>
    </row>
    <row r="21" spans="1:2">
      <c r="A21" s="3" t="s">
        <v>469</v>
      </c>
    </row>
    <row r="22" spans="1:2">
      <c r="A22" s="4" t="s">
        <v>474</v>
      </c>
      <c r="B22" s="5" t="n">
        <v>6752</v>
      </c>
    </row>
    <row r="23" spans="1:2">
      <c r="A23" s="4" t="s">
        <v>477</v>
      </c>
    </row>
    <row r="24" spans="1:2">
      <c r="A24" s="3" t="s">
        <v>469</v>
      </c>
    </row>
    <row r="25" spans="1:2">
      <c r="A25" s="4" t="s">
        <v>474</v>
      </c>
      <c r="B25" s="5" t="n">
        <v>11252</v>
      </c>
    </row>
    <row r="26" spans="1:2">
      <c r="A26" s="4" t="s">
        <v>478</v>
      </c>
    </row>
    <row r="27" spans="1:2">
      <c r="A27" s="3" t="s">
        <v>469</v>
      </c>
    </row>
    <row r="28" spans="1:2">
      <c r="A28" s="4" t="s">
        <v>474</v>
      </c>
      <c r="B28" s="5" t="n">
        <v>0</v>
      </c>
    </row>
    <row r="29" spans="1:2">
      <c r="A29" s="4" t="s">
        <v>479</v>
      </c>
    </row>
    <row r="30" spans="1:2">
      <c r="A30" s="3" t="s">
        <v>469</v>
      </c>
    </row>
    <row r="31" spans="1:2">
      <c r="A31" s="4" t="s">
        <v>474</v>
      </c>
      <c r="B31" s="6" t="n">
        <v>112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0</v>
      </c>
      <c r="B1" s="2" t="s">
        <v>2</v>
      </c>
      <c r="C1" s="2" t="s">
        <v>32</v>
      </c>
    </row>
    <row r="2" spans="1:3">
      <c r="A2" s="3" t="s">
        <v>481</v>
      </c>
    </row>
    <row r="3" spans="1:3">
      <c r="A3" s="4" t="s">
        <v>482</v>
      </c>
      <c r="B3" s="6" t="n">
        <v>0</v>
      </c>
    </row>
    <row r="4" spans="1:3">
      <c r="A4" s="4" t="s">
        <v>483</v>
      </c>
      <c r="B4" s="5" t="n">
        <v>0</v>
      </c>
    </row>
    <row r="5" spans="1:3">
      <c r="A5" s="4" t="s">
        <v>35</v>
      </c>
      <c r="B5" s="5" t="n">
        <v>18004000</v>
      </c>
      <c r="C5" s="6" t="n">
        <v>57061000</v>
      </c>
    </row>
    <row r="6" spans="1:3">
      <c r="A6" s="4" t="s">
        <v>484</v>
      </c>
    </row>
    <row r="7" spans="1:3">
      <c r="A7" s="3" t="s">
        <v>481</v>
      </c>
    </row>
    <row r="8" spans="1:3">
      <c r="A8" s="4" t="s">
        <v>35</v>
      </c>
      <c r="B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7</v>
      </c>
      <c r="B1" s="2" t="s">
        <v>1</v>
      </c>
    </row>
    <row r="2" spans="1:4">
      <c r="B2" s="2" t="s">
        <v>98</v>
      </c>
      <c r="C2" s="2" t="s">
        <v>99</v>
      </c>
      <c r="D2" s="2" t="s">
        <v>100</v>
      </c>
    </row>
    <row r="3" spans="1:4">
      <c r="A3" s="3" t="s">
        <v>101</v>
      </c>
    </row>
    <row r="4" spans="1:4">
      <c r="A4" s="4" t="s">
        <v>102</v>
      </c>
      <c r="B4" s="6" t="n">
        <v>-30101</v>
      </c>
      <c r="C4" s="6" t="n">
        <v>-128376</v>
      </c>
      <c r="D4" s="6" t="n">
        <v>-17416</v>
      </c>
    </row>
    <row r="5" spans="1:4">
      <c r="A5" s="3" t="s">
        <v>103</v>
      </c>
    </row>
    <row r="6" spans="1:4">
      <c r="A6" s="4" t="s">
        <v>104</v>
      </c>
      <c r="B6" s="5" t="n">
        <v>-112216</v>
      </c>
      <c r="C6" s="5" t="n">
        <v>0</v>
      </c>
      <c r="D6" s="5" t="n">
        <v>0</v>
      </c>
    </row>
    <row r="7" spans="1:4">
      <c r="A7" s="4" t="s">
        <v>105</v>
      </c>
      <c r="B7" s="5" t="n">
        <v>3418</v>
      </c>
      <c r="C7" s="5" t="n">
        <v>2292</v>
      </c>
      <c r="D7" s="5" t="n">
        <v>1773</v>
      </c>
    </row>
    <row r="8" spans="1:4">
      <c r="A8" s="4" t="s">
        <v>106</v>
      </c>
      <c r="B8" s="5" t="n">
        <v>13714</v>
      </c>
      <c r="C8" s="5" t="n">
        <v>14700</v>
      </c>
      <c r="D8" s="5" t="n">
        <v>12588</v>
      </c>
    </row>
    <row r="9" spans="1:4">
      <c r="A9" s="4" t="s">
        <v>107</v>
      </c>
      <c r="B9" s="5" t="n">
        <v>771</v>
      </c>
      <c r="C9" s="5" t="n">
        <v>0</v>
      </c>
      <c r="D9" s="5" t="n">
        <v>0</v>
      </c>
    </row>
    <row r="10" spans="1:4">
      <c r="A10" s="4" t="s">
        <v>108</v>
      </c>
      <c r="B10" s="5" t="n">
        <v>-876</v>
      </c>
      <c r="C10" s="5" t="n">
        <v>0</v>
      </c>
      <c r="D10" s="5" t="n">
        <v>0</v>
      </c>
    </row>
    <row r="11" spans="1:4">
      <c r="A11" s="4" t="s">
        <v>109</v>
      </c>
      <c r="B11" s="5" t="n">
        <v>0</v>
      </c>
      <c r="C11" s="5" t="n">
        <v>0</v>
      </c>
      <c r="D11" s="5" t="n">
        <v>211</v>
      </c>
    </row>
    <row r="12" spans="1:4">
      <c r="A12" s="4" t="s">
        <v>110</v>
      </c>
      <c r="B12" s="5" t="n">
        <v>0</v>
      </c>
      <c r="C12" s="5" t="n">
        <v>647</v>
      </c>
      <c r="D12" s="5" t="n">
        <v>9649</v>
      </c>
    </row>
    <row r="13" spans="1:4">
      <c r="A13" s="4" t="s">
        <v>111</v>
      </c>
      <c r="B13" s="5" t="n">
        <v>159</v>
      </c>
      <c r="C13" s="5" t="n">
        <v>272</v>
      </c>
      <c r="D13" s="5" t="n">
        <v>1257</v>
      </c>
    </row>
    <row r="14" spans="1:4">
      <c r="A14" s="4" t="s">
        <v>112</v>
      </c>
      <c r="B14" s="5" t="n">
        <v>-2</v>
      </c>
      <c r="C14" s="5" t="n">
        <v>-162</v>
      </c>
      <c r="D14" s="5" t="n">
        <v>83</v>
      </c>
    </row>
    <row r="15" spans="1:4">
      <c r="A15" s="3" t="s">
        <v>113</v>
      </c>
    </row>
    <row r="16" spans="1:4">
      <c r="A16" s="4" t="s">
        <v>114</v>
      </c>
      <c r="B16" s="5" t="n">
        <v>5208</v>
      </c>
      <c r="C16" s="5" t="n">
        <v>933</v>
      </c>
      <c r="D16" s="5" t="n">
        <v>-494</v>
      </c>
    </row>
    <row r="17" spans="1:4">
      <c r="A17" s="4" t="s">
        <v>115</v>
      </c>
      <c r="B17" s="5" t="n">
        <v>-20418</v>
      </c>
      <c r="C17" s="5" t="n">
        <v>10517</v>
      </c>
      <c r="D17" s="5" t="n">
        <v>6815</v>
      </c>
    </row>
    <row r="18" spans="1:4">
      <c r="A18" s="4" t="s">
        <v>116</v>
      </c>
      <c r="B18" s="5" t="n">
        <v>0</v>
      </c>
      <c r="C18" s="5" t="n">
        <v>-6667</v>
      </c>
      <c r="D18" s="5" t="n">
        <v>-6667</v>
      </c>
    </row>
    <row r="19" spans="1:4">
      <c r="A19" s="4" t="s">
        <v>117</v>
      </c>
      <c r="B19" s="5" t="n">
        <v>-18723</v>
      </c>
      <c r="C19" s="5" t="n">
        <v>20934</v>
      </c>
      <c r="D19" s="5" t="n">
        <v>110005</v>
      </c>
    </row>
    <row r="20" spans="1:4">
      <c r="A20" s="4" t="s">
        <v>118</v>
      </c>
      <c r="B20" s="5" t="n">
        <v>4710</v>
      </c>
      <c r="C20" s="5" t="n">
        <v>1257</v>
      </c>
      <c r="D20" s="5" t="n">
        <v>-89</v>
      </c>
    </row>
    <row r="21" spans="1:4">
      <c r="A21" s="4" t="s">
        <v>119</v>
      </c>
      <c r="B21" s="5" t="n">
        <v>-154356</v>
      </c>
      <c r="C21" s="5" t="n">
        <v>-83653</v>
      </c>
      <c r="D21" s="5" t="n">
        <v>117715</v>
      </c>
    </row>
    <row r="22" spans="1:4">
      <c r="A22" s="3" t="s">
        <v>120</v>
      </c>
    </row>
    <row r="23" spans="1:4">
      <c r="A23" s="4" t="s">
        <v>121</v>
      </c>
      <c r="B23" s="5" t="n">
        <v>-661</v>
      </c>
      <c r="C23" s="5" t="n">
        <v>-6426</v>
      </c>
      <c r="D23" s="5" t="n">
        <v>-1362</v>
      </c>
    </row>
    <row r="24" spans="1:4">
      <c r="A24" s="4" t="s">
        <v>122</v>
      </c>
      <c r="B24" s="5" t="n">
        <v>2140</v>
      </c>
      <c r="C24" s="5" t="n">
        <v>0</v>
      </c>
      <c r="D24" s="5" t="n">
        <v>0</v>
      </c>
    </row>
    <row r="25" spans="1:4">
      <c r="A25" s="4" t="s">
        <v>123</v>
      </c>
      <c r="B25" s="5" t="n">
        <v>-66503</v>
      </c>
      <c r="C25" s="5" t="n">
        <v>-121456</v>
      </c>
      <c r="D25" s="5" t="n">
        <v>-21789</v>
      </c>
    </row>
    <row r="26" spans="1:4">
      <c r="A26" s="4" t="s">
        <v>124</v>
      </c>
      <c r="B26" s="5" t="n">
        <v>93400</v>
      </c>
      <c r="C26" s="5" t="n">
        <v>89515</v>
      </c>
      <c r="D26" s="5" t="n">
        <v>141004</v>
      </c>
    </row>
    <row r="27" spans="1:4">
      <c r="A27" s="4" t="s">
        <v>125</v>
      </c>
      <c r="B27" s="5" t="n">
        <v>11953</v>
      </c>
      <c r="C27" s="5" t="n">
        <v>464</v>
      </c>
      <c r="D27" s="5" t="n">
        <v>0</v>
      </c>
    </row>
    <row r="28" spans="1:4">
      <c r="A28" s="4" t="s">
        <v>126</v>
      </c>
      <c r="B28" s="5" t="n">
        <v>40329</v>
      </c>
      <c r="C28" s="5" t="n">
        <v>-37903</v>
      </c>
      <c r="D28" s="5" t="n">
        <v>117853</v>
      </c>
    </row>
    <row r="29" spans="1:4">
      <c r="A29" s="3" t="s">
        <v>127</v>
      </c>
    </row>
    <row r="30" spans="1:4">
      <c r="A30" s="4" t="s">
        <v>128</v>
      </c>
      <c r="B30" s="5" t="n">
        <v>314</v>
      </c>
      <c r="C30" s="5" t="n">
        <v>1866</v>
      </c>
      <c r="D30" s="5" t="n">
        <v>3881</v>
      </c>
    </row>
    <row r="31" spans="1:4">
      <c r="A31" s="4" t="s">
        <v>129</v>
      </c>
      <c r="B31" s="5" t="n">
        <v>18</v>
      </c>
      <c r="C31" s="5" t="n">
        <v>964</v>
      </c>
      <c r="D31" s="5" t="n">
        <v>836</v>
      </c>
    </row>
    <row r="32" spans="1:4">
      <c r="A32" s="4" t="s">
        <v>130</v>
      </c>
      <c r="B32" s="5" t="n">
        <v>0</v>
      </c>
      <c r="C32" s="5" t="n">
        <v>-273</v>
      </c>
      <c r="D32" s="5" t="n">
        <v>0</v>
      </c>
    </row>
    <row r="33" spans="1:4">
      <c r="A33" s="4" t="s">
        <v>131</v>
      </c>
      <c r="B33" s="5" t="n">
        <v>-415</v>
      </c>
      <c r="C33" s="5" t="n">
        <v>-236</v>
      </c>
      <c r="D33" s="5" t="n">
        <v>0</v>
      </c>
    </row>
    <row r="34" spans="1:4">
      <c r="A34" s="4" t="s">
        <v>36</v>
      </c>
      <c r="B34" s="5" t="n">
        <v>0</v>
      </c>
      <c r="C34" s="5" t="n">
        <v>0</v>
      </c>
      <c r="D34" s="5" t="n">
        <v>-548</v>
      </c>
    </row>
    <row r="35" spans="1:4">
      <c r="A35" s="4" t="s">
        <v>132</v>
      </c>
      <c r="B35" s="5" t="n">
        <v>0</v>
      </c>
      <c r="C35" s="5" t="n">
        <v>0</v>
      </c>
      <c r="D35" s="5" t="n">
        <v>-446</v>
      </c>
    </row>
    <row r="36" spans="1:4">
      <c r="A36" s="4" t="s">
        <v>133</v>
      </c>
      <c r="B36" s="5" t="n">
        <v>-83</v>
      </c>
      <c r="C36" s="5" t="n">
        <v>2321</v>
      </c>
      <c r="D36" s="5" t="n">
        <v>3723</v>
      </c>
    </row>
    <row r="37" spans="1:4">
      <c r="A37" s="4" t="s">
        <v>134</v>
      </c>
      <c r="B37" s="5" t="n">
        <v>-114110</v>
      </c>
      <c r="C37" s="5" t="n">
        <v>-119235</v>
      </c>
      <c r="D37" s="5" t="n">
        <v>239291</v>
      </c>
    </row>
    <row r="38" spans="1:4">
      <c r="A38" s="4" t="s">
        <v>135</v>
      </c>
      <c r="B38" s="5" t="n">
        <v>188170</v>
      </c>
      <c r="C38" s="5" t="n">
        <v>307405</v>
      </c>
      <c r="D38" s="5" t="n">
        <v>68114</v>
      </c>
    </row>
    <row r="39" spans="1:4">
      <c r="A39" s="4" t="s">
        <v>136</v>
      </c>
      <c r="B39" s="5" t="n">
        <v>74060</v>
      </c>
      <c r="C39" s="5" t="n">
        <v>188170</v>
      </c>
      <c r="D39" s="5" t="n">
        <v>307405</v>
      </c>
    </row>
    <row r="40" spans="1:4">
      <c r="A40" s="3" t="s">
        <v>137</v>
      </c>
    </row>
    <row r="41" spans="1:4">
      <c r="A41" s="4" t="s">
        <v>138</v>
      </c>
      <c r="B41" s="5" t="n">
        <v>1225</v>
      </c>
      <c r="C41" s="5" t="n">
        <v>721</v>
      </c>
      <c r="D41" s="5" t="n">
        <v>0</v>
      </c>
    </row>
    <row r="42" spans="1:4">
      <c r="A42" s="4" t="s">
        <v>139</v>
      </c>
      <c r="B42" s="5" t="n">
        <v>5</v>
      </c>
      <c r="C42" s="5" t="n">
        <v>885</v>
      </c>
      <c r="D42" s="5" t="n">
        <v>0</v>
      </c>
    </row>
    <row r="43" spans="1:4">
      <c r="A43" s="3" t="s">
        <v>140</v>
      </c>
    </row>
    <row r="44" spans="1:4">
      <c r="A44" s="4" t="s">
        <v>141</v>
      </c>
      <c r="B44" s="5" t="n">
        <v>0</v>
      </c>
      <c r="C44" s="5" t="n">
        <v>0</v>
      </c>
      <c r="D44" s="5" t="n">
        <v>9850</v>
      </c>
    </row>
    <row r="45" spans="1:4">
      <c r="A45" s="4" t="s">
        <v>142</v>
      </c>
      <c r="B45" s="5" t="n">
        <v>0</v>
      </c>
      <c r="C45" s="5" t="n">
        <v>0</v>
      </c>
      <c r="D45" s="5" t="n">
        <v>1500</v>
      </c>
    </row>
    <row r="46" spans="1:4">
      <c r="A46" s="4" t="s">
        <v>143</v>
      </c>
      <c r="B46" s="5" t="n">
        <v>0</v>
      </c>
      <c r="C46" s="5" t="n">
        <v>0</v>
      </c>
      <c r="D46" s="5" t="n">
        <v>8350</v>
      </c>
    </row>
    <row r="47" spans="1:4">
      <c r="A47" s="4" t="s">
        <v>144</v>
      </c>
      <c r="B47" s="5" t="n">
        <v>0</v>
      </c>
      <c r="C47" s="5" t="n">
        <v>0</v>
      </c>
      <c r="D47" s="5" t="n">
        <v>15456</v>
      </c>
    </row>
    <row r="48" spans="1:4">
      <c r="A48" s="4" t="s">
        <v>145</v>
      </c>
      <c r="B48" s="5" t="n">
        <v>0</v>
      </c>
      <c r="C48" s="5" t="n">
        <v>19273</v>
      </c>
      <c r="D48" s="5" t="n">
        <v>0</v>
      </c>
    </row>
    <row r="49" spans="1:4">
      <c r="A49" s="4" t="s">
        <v>146</v>
      </c>
      <c r="B49" s="5" t="n">
        <v>0</v>
      </c>
      <c r="C49" s="5" t="n">
        <v>65</v>
      </c>
      <c r="D49" s="5" t="n">
        <v>0</v>
      </c>
    </row>
    <row r="50" spans="1:4">
      <c r="A50" s="4" t="s">
        <v>147</v>
      </c>
      <c r="B50" s="6" t="n">
        <v>0</v>
      </c>
      <c r="C50" s="6" t="n">
        <v>5059</v>
      </c>
      <c r="D50" s="6" t="n">
        <v>7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5</v>
      </c>
      <c r="B1" s="2" t="s">
        <v>2</v>
      </c>
      <c r="C1" s="2" t="s">
        <v>32</v>
      </c>
    </row>
    <row r="2" spans="1:3">
      <c r="A2" s="3" t="s">
        <v>192</v>
      </c>
    </row>
    <row r="3" spans="1:3">
      <c r="A3" s="4" t="s">
        <v>486</v>
      </c>
      <c r="B3" s="6" t="n">
        <v>3336</v>
      </c>
      <c r="C3" s="6" t="n">
        <v>6898</v>
      </c>
    </row>
    <row r="4" spans="1:3">
      <c r="A4" s="4" t="s">
        <v>487</v>
      </c>
      <c r="B4" s="5" t="n">
        <v>5023</v>
      </c>
      <c r="C4" s="5" t="n">
        <v>1383</v>
      </c>
    </row>
    <row r="5" spans="1:3">
      <c r="A5" s="4" t="s">
        <v>488</v>
      </c>
      <c r="B5" s="5" t="n">
        <v>0</v>
      </c>
      <c r="C5" s="5" t="n">
        <v>1185</v>
      </c>
    </row>
    <row r="6" spans="1:3">
      <c r="A6" s="4" t="s">
        <v>489</v>
      </c>
      <c r="B6" s="5" t="n">
        <v>85</v>
      </c>
      <c r="C6" s="5" t="n">
        <v>0</v>
      </c>
    </row>
    <row r="7" spans="1:3">
      <c r="A7" s="4" t="s">
        <v>490</v>
      </c>
      <c r="B7" s="6" t="n">
        <v>8444</v>
      </c>
      <c r="C7" s="6" t="n">
        <v>94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1</v>
      </c>
      <c r="B1" s="2" t="s">
        <v>2</v>
      </c>
      <c r="C1" s="2" t="s">
        <v>32</v>
      </c>
    </row>
    <row r="2" spans="1:3">
      <c r="A2" s="3" t="s">
        <v>317</v>
      </c>
    </row>
    <row r="3" spans="1:3">
      <c r="A3" s="4" t="s">
        <v>492</v>
      </c>
      <c r="B3" s="6" t="n">
        <v>29346</v>
      </c>
      <c r="C3" s="6" t="n">
        <v>49149</v>
      </c>
    </row>
    <row r="4" spans="1:3">
      <c r="A4" s="4" t="s">
        <v>493</v>
      </c>
      <c r="B4" s="5" t="n">
        <v>-5922</v>
      </c>
      <c r="C4" s="5" t="n">
        <v>-20909</v>
      </c>
    </row>
    <row r="5" spans="1:3">
      <c r="A5" s="4" t="s">
        <v>494</v>
      </c>
      <c r="B5" s="5" t="n">
        <v>23424</v>
      </c>
      <c r="C5" s="5" t="n">
        <v>28240</v>
      </c>
    </row>
    <row r="6" spans="1:3">
      <c r="A6" s="4" t="s">
        <v>316</v>
      </c>
    </row>
    <row r="7" spans="1:3">
      <c r="A7" s="3" t="s">
        <v>317</v>
      </c>
    </row>
    <row r="8" spans="1:3">
      <c r="A8" s="4" t="s">
        <v>492</v>
      </c>
      <c r="B8" s="5" t="n">
        <v>0</v>
      </c>
      <c r="C8" s="5" t="n">
        <v>12190</v>
      </c>
    </row>
    <row r="9" spans="1:3">
      <c r="A9" s="4" t="s">
        <v>495</v>
      </c>
    </row>
    <row r="10" spans="1:3">
      <c r="A10" s="3" t="s">
        <v>317</v>
      </c>
    </row>
    <row r="11" spans="1:3">
      <c r="A11" s="4" t="s">
        <v>492</v>
      </c>
      <c r="B11" s="5" t="n">
        <v>4411</v>
      </c>
      <c r="C11" s="5" t="n">
        <v>5704</v>
      </c>
    </row>
    <row r="12" spans="1:3">
      <c r="A12" s="4" t="s">
        <v>496</v>
      </c>
    </row>
    <row r="13" spans="1:3">
      <c r="A13" s="3" t="s">
        <v>317</v>
      </c>
    </row>
    <row r="14" spans="1:3">
      <c r="A14" s="4" t="s">
        <v>492</v>
      </c>
      <c r="B14" s="5" t="n">
        <v>918</v>
      </c>
      <c r="C14" s="5" t="n">
        <v>2136</v>
      </c>
    </row>
    <row r="15" spans="1:3">
      <c r="A15" s="4" t="s">
        <v>497</v>
      </c>
    </row>
    <row r="16" spans="1:3">
      <c r="A16" s="3" t="s">
        <v>317</v>
      </c>
    </row>
    <row r="17" spans="1:3">
      <c r="A17" s="4" t="s">
        <v>492</v>
      </c>
      <c r="B17" s="5" t="n">
        <v>23586</v>
      </c>
      <c r="C17" s="5" t="n">
        <v>23586</v>
      </c>
    </row>
    <row r="18" spans="1:3">
      <c r="A18" s="4" t="s">
        <v>498</v>
      </c>
    </row>
    <row r="19" spans="1:3">
      <c r="A19" s="3" t="s">
        <v>317</v>
      </c>
    </row>
    <row r="20" spans="1:3">
      <c r="A20" s="4" t="s">
        <v>492</v>
      </c>
      <c r="B20" s="6" t="n">
        <v>431</v>
      </c>
      <c r="C20" s="6" t="n">
        <v>55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76</v>
      </c>
    </row>
    <row r="3" spans="1:4">
      <c r="A3" s="3" t="s">
        <v>317</v>
      </c>
    </row>
    <row r="4" spans="1:4">
      <c r="A4" s="4" t="s">
        <v>500</v>
      </c>
      <c r="B4" s="6" t="n">
        <v>1300</v>
      </c>
    </row>
    <row r="5" spans="1:4">
      <c r="A5" s="4" t="s">
        <v>501</v>
      </c>
      <c r="B5" s="5" t="n">
        <v>2140</v>
      </c>
      <c r="C5" s="6" t="n">
        <v>0</v>
      </c>
      <c r="D5" s="6" t="n">
        <v>0</v>
      </c>
    </row>
    <row r="6" spans="1:4">
      <c r="A6" s="4" t="s">
        <v>502</v>
      </c>
      <c r="B6" s="5" t="n">
        <v>876</v>
      </c>
      <c r="C6" s="5" t="n">
        <v>0</v>
      </c>
      <c r="D6" s="6" t="n">
        <v>0</v>
      </c>
    </row>
    <row r="7" spans="1:4">
      <c r="A7" s="4" t="s">
        <v>503</v>
      </c>
      <c r="B7" s="5" t="n">
        <v>800</v>
      </c>
    </row>
    <row r="8" spans="1:4">
      <c r="A8" s="4" t="s">
        <v>504</v>
      </c>
    </row>
    <row r="9" spans="1:4">
      <c r="A9" s="3" t="s">
        <v>317</v>
      </c>
    </row>
    <row r="10" spans="1:4">
      <c r="A10" s="4" t="s">
        <v>497</v>
      </c>
      <c r="B10" s="6" t="n">
        <v>14700</v>
      </c>
      <c r="C10" s="6" t="n">
        <v>14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05</v>
      </c>
      <c r="B1" s="2" t="s">
        <v>506</v>
      </c>
      <c r="C1" s="2" t="s">
        <v>2</v>
      </c>
      <c r="D1" s="2" t="s">
        <v>32</v>
      </c>
    </row>
    <row r="2" spans="1:4">
      <c r="A2" s="3" t="s">
        <v>317</v>
      </c>
    </row>
    <row r="3" spans="1:4">
      <c r="A3" s="4" t="s">
        <v>36</v>
      </c>
      <c r="C3" s="11" t="n">
        <v>1.7</v>
      </c>
      <c r="D3" s="11" t="n">
        <v>1.7</v>
      </c>
    </row>
    <row r="4" spans="1:4">
      <c r="A4" s="4" t="s">
        <v>507</v>
      </c>
    </row>
    <row r="5" spans="1:4">
      <c r="A5" s="3" t="s">
        <v>317</v>
      </c>
    </row>
    <row r="6" spans="1:4">
      <c r="A6" s="4" t="s">
        <v>508</v>
      </c>
      <c r="B6" s="11" t="n">
        <v>0.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9</v>
      </c>
      <c r="B1" s="2" t="s">
        <v>2</v>
      </c>
      <c r="C1" s="2" t="s">
        <v>32</v>
      </c>
    </row>
    <row r="2" spans="1:3">
      <c r="A2" s="3" t="s">
        <v>200</v>
      </c>
    </row>
    <row r="3" spans="1:3">
      <c r="A3" s="4" t="s">
        <v>510</v>
      </c>
      <c r="B3" s="6" t="n">
        <v>0</v>
      </c>
      <c r="C3" s="6" t="n">
        <v>2034</v>
      </c>
    </row>
    <row r="4" spans="1:3">
      <c r="A4" s="4" t="s">
        <v>511</v>
      </c>
      <c r="B4" s="5" t="n">
        <v>22</v>
      </c>
      <c r="C4" s="5" t="n">
        <v>284</v>
      </c>
    </row>
    <row r="5" spans="1:3">
      <c r="A5" s="4" t="s">
        <v>42</v>
      </c>
      <c r="B5" s="5" t="n">
        <v>19</v>
      </c>
      <c r="C5" s="5" t="n">
        <v>64</v>
      </c>
    </row>
    <row r="6" spans="1:3">
      <c r="A6" s="4" t="s">
        <v>512</v>
      </c>
      <c r="B6" s="6" t="n">
        <v>41</v>
      </c>
      <c r="C6" s="6" t="n">
        <v>23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3</v>
      </c>
      <c r="B1" s="2" t="s">
        <v>2</v>
      </c>
      <c r="C1" s="2" t="s">
        <v>32</v>
      </c>
    </row>
    <row r="2" spans="1:3">
      <c r="A2" s="3" t="s">
        <v>203</v>
      </c>
    </row>
    <row r="3" spans="1:3">
      <c r="A3" s="4" t="s">
        <v>514</v>
      </c>
      <c r="B3" s="6" t="n">
        <v>6920</v>
      </c>
      <c r="C3" s="6" t="n">
        <v>0</v>
      </c>
    </row>
    <row r="4" spans="1:3">
      <c r="A4" s="4" t="s">
        <v>515</v>
      </c>
      <c r="B4" s="5" t="n">
        <v>5445</v>
      </c>
      <c r="C4" s="5" t="n">
        <v>8732</v>
      </c>
    </row>
    <row r="5" spans="1:3">
      <c r="A5" s="4" t="s">
        <v>516</v>
      </c>
      <c r="B5" s="5" t="n">
        <v>311</v>
      </c>
      <c r="C5" s="5" t="n">
        <v>3494</v>
      </c>
    </row>
    <row r="6" spans="1:3">
      <c r="A6" s="4" t="s">
        <v>517</v>
      </c>
      <c r="B6" s="5" t="n">
        <v>7054</v>
      </c>
      <c r="C6" s="5" t="n">
        <v>8531</v>
      </c>
    </row>
    <row r="7" spans="1:3">
      <c r="A7" s="4" t="s">
        <v>518</v>
      </c>
      <c r="B7" s="5" t="n">
        <v>2</v>
      </c>
      <c r="C7" s="5" t="n">
        <v>539</v>
      </c>
    </row>
    <row r="8" spans="1:3">
      <c r="A8" s="4" t="s">
        <v>519</v>
      </c>
      <c r="B8" s="5" t="n">
        <v>0</v>
      </c>
      <c r="C8" s="5" t="n">
        <v>261</v>
      </c>
    </row>
    <row r="9" spans="1:3">
      <c r="A9" s="4" t="s">
        <v>520</v>
      </c>
      <c r="B9" s="5" t="n">
        <v>1276</v>
      </c>
      <c r="C9" s="5" t="n">
        <v>3047</v>
      </c>
    </row>
    <row r="10" spans="1:3">
      <c r="A10" s="4" t="s">
        <v>521</v>
      </c>
      <c r="B10" s="6" t="n">
        <v>21008</v>
      </c>
      <c r="C10" s="6" t="n">
        <v>246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3"/>
    <col customWidth="1" max="7" min="7" width="21"/>
    <col customWidth="1" max="8" min="8" width="21"/>
    <col customWidth="1" max="9" min="9" width="21"/>
    <col customWidth="1" max="10" min="10" width="21"/>
  </cols>
  <sheetData>
    <row r="1" spans="1:10">
      <c r="A1" s="1" t="s">
        <v>522</v>
      </c>
      <c r="B1" s="2" t="s">
        <v>523</v>
      </c>
      <c r="C1" s="2" t="s">
        <v>524</v>
      </c>
      <c r="D1" s="2" t="s">
        <v>525</v>
      </c>
      <c r="E1" s="2" t="s">
        <v>523</v>
      </c>
      <c r="F1" s="2" t="s">
        <v>526</v>
      </c>
      <c r="G1" s="2" t="s">
        <v>98</v>
      </c>
      <c r="H1" s="2" t="s">
        <v>99</v>
      </c>
      <c r="I1" s="2" t="s">
        <v>100</v>
      </c>
      <c r="J1" s="2" t="s">
        <v>527</v>
      </c>
    </row>
    <row r="2" spans="1:10">
      <c r="A2" s="3" t="s">
        <v>528</v>
      </c>
    </row>
    <row r="3" spans="1:10">
      <c r="A3" s="4" t="s">
        <v>529</v>
      </c>
      <c r="D3" s="6" t="n">
        <v>1000000</v>
      </c>
    </row>
    <row r="4" spans="1:10">
      <c r="A4" s="4" t="s">
        <v>530</v>
      </c>
      <c r="D4" s="6" t="n">
        <v>30000</v>
      </c>
    </row>
    <row r="5" spans="1:10">
      <c r="A5" s="4" t="s">
        <v>531</v>
      </c>
      <c r="G5" s="6" t="n">
        <v>1152000</v>
      </c>
      <c r="H5" s="6" t="n">
        <v>0</v>
      </c>
    </row>
    <row r="6" spans="1:10">
      <c r="A6" s="4" t="s">
        <v>532</v>
      </c>
      <c r="G6" s="5" t="n">
        <v>19600000</v>
      </c>
      <c r="H6" s="5" t="n">
        <v>20000000</v>
      </c>
    </row>
    <row r="7" spans="1:10">
      <c r="A7" s="4" t="s">
        <v>533</v>
      </c>
      <c r="G7" s="5" t="n">
        <v>3200000</v>
      </c>
      <c r="H7" s="5" t="n">
        <v>4600000</v>
      </c>
      <c r="I7" s="6" t="n">
        <v>4700000</v>
      </c>
    </row>
    <row r="8" spans="1:10">
      <c r="A8" s="4" t="s">
        <v>534</v>
      </c>
    </row>
    <row r="9" spans="1:10">
      <c r="A9" s="3" t="s">
        <v>528</v>
      </c>
    </row>
    <row r="10" spans="1:10">
      <c r="A10" s="4" t="s">
        <v>535</v>
      </c>
      <c r="D10" s="4" t="s">
        <v>536</v>
      </c>
    </row>
    <row r="11" spans="1:10">
      <c r="A11" s="4" t="s">
        <v>537</v>
      </c>
      <c r="D11" s="4" t="s">
        <v>538</v>
      </c>
    </row>
    <row r="12" spans="1:10">
      <c r="A12" s="4" t="s">
        <v>539</v>
      </c>
      <c r="D12" s="5" t="n">
        <v>61000</v>
      </c>
    </row>
    <row r="13" spans="1:10">
      <c r="A13" s="4" t="s">
        <v>531</v>
      </c>
      <c r="G13" s="5" t="n">
        <v>500000</v>
      </c>
    </row>
    <row r="14" spans="1:10">
      <c r="A14" s="4" t="s">
        <v>540</v>
      </c>
      <c r="D14" s="5" t="n">
        <v>2</v>
      </c>
    </row>
    <row r="15" spans="1:10">
      <c r="A15" s="4" t="s">
        <v>541</v>
      </c>
      <c r="D15" s="4" t="s">
        <v>319</v>
      </c>
    </row>
    <row r="16" spans="1:10">
      <c r="A16" s="4" t="s">
        <v>542</v>
      </c>
      <c r="D16" s="4" t="s">
        <v>543</v>
      </c>
    </row>
    <row r="17" spans="1:10">
      <c r="A17" s="4" t="s">
        <v>544</v>
      </c>
    </row>
    <row r="18" spans="1:10">
      <c r="A18" s="3" t="s">
        <v>528</v>
      </c>
    </row>
    <row r="19" spans="1:10">
      <c r="A19" s="4" t="s">
        <v>539</v>
      </c>
      <c r="F19" s="5" t="n">
        <v>12000</v>
      </c>
    </row>
    <row r="20" spans="1:10">
      <c r="A20" s="4" t="s">
        <v>541</v>
      </c>
      <c r="F20" s="4" t="s">
        <v>545</v>
      </c>
    </row>
    <row r="21" spans="1:10">
      <c r="A21" s="4" t="s">
        <v>546</v>
      </c>
      <c r="F21" s="5" t="n">
        <v>2</v>
      </c>
    </row>
    <row r="22" spans="1:10">
      <c r="A22" s="4" t="s">
        <v>547</v>
      </c>
      <c r="G22" s="5" t="n">
        <v>700000</v>
      </c>
      <c r="H22" s="5" t="n">
        <v>100000</v>
      </c>
    </row>
    <row r="23" spans="1:10">
      <c r="A23" s="4" t="s">
        <v>548</v>
      </c>
      <c r="G23" s="5" t="n">
        <v>500000</v>
      </c>
    </row>
    <row r="24" spans="1:10">
      <c r="A24" s="4" t="s">
        <v>504</v>
      </c>
    </row>
    <row r="25" spans="1:10">
      <c r="A25" s="3" t="s">
        <v>528</v>
      </c>
    </row>
    <row r="26" spans="1:10">
      <c r="A26" s="4" t="s">
        <v>549</v>
      </c>
      <c r="G26" s="5" t="n">
        <v>22000000</v>
      </c>
      <c r="H26" s="5" t="n">
        <v>23000000</v>
      </c>
    </row>
    <row r="27" spans="1:10">
      <c r="A27" s="4" t="s">
        <v>550</v>
      </c>
    </row>
    <row r="28" spans="1:10">
      <c r="A28" s="3" t="s">
        <v>528</v>
      </c>
    </row>
    <row r="29" spans="1:10">
      <c r="A29" s="4" t="s">
        <v>533</v>
      </c>
      <c r="G29" s="5" t="n">
        <v>400000</v>
      </c>
      <c r="H29" s="5" t="n">
        <v>400000</v>
      </c>
    </row>
    <row r="30" spans="1:10">
      <c r="A30" s="4" t="s">
        <v>551</v>
      </c>
    </row>
    <row r="31" spans="1:10">
      <c r="A31" s="3" t="s">
        <v>528</v>
      </c>
    </row>
    <row r="32" spans="1:10">
      <c r="A32" s="4" t="s">
        <v>552</v>
      </c>
      <c r="B32" s="6" t="n">
        <v>1800000</v>
      </c>
    </row>
    <row r="33" spans="1:10">
      <c r="A33" s="4" t="s">
        <v>553</v>
      </c>
      <c r="B33" s="5" t="n">
        <v>1700000</v>
      </c>
    </row>
    <row r="34" spans="1:10">
      <c r="A34" s="4" t="s">
        <v>554</v>
      </c>
      <c r="B34" s="6" t="n">
        <v>64000</v>
      </c>
    </row>
    <row r="35" spans="1:10">
      <c r="A35" s="4" t="s">
        <v>555</v>
      </c>
      <c r="C35" s="6" t="n">
        <v>3000000</v>
      </c>
      <c r="H35" s="5" t="n">
        <v>3000000</v>
      </c>
    </row>
    <row r="36" spans="1:10">
      <c r="A36" s="4" t="s">
        <v>556</v>
      </c>
      <c r="H36" s="5" t="n">
        <v>1200000</v>
      </c>
    </row>
    <row r="37" spans="1:10">
      <c r="A37" s="4" t="s">
        <v>557</v>
      </c>
      <c r="E37" s="6" t="n">
        <v>0</v>
      </c>
    </row>
    <row r="38" spans="1:10">
      <c r="A38" s="4" t="s">
        <v>507</v>
      </c>
    </row>
    <row r="39" spans="1:10">
      <c r="A39" s="3" t="s">
        <v>528</v>
      </c>
    </row>
    <row r="40" spans="1:10">
      <c r="A40" s="4" t="s">
        <v>508</v>
      </c>
      <c r="J40" s="6" t="n">
        <v>600000</v>
      </c>
    </row>
    <row r="41" spans="1:10">
      <c r="A41" s="4" t="s">
        <v>558</v>
      </c>
    </row>
    <row r="42" spans="1:10">
      <c r="A42" s="3" t="s">
        <v>528</v>
      </c>
    </row>
    <row r="43" spans="1:10">
      <c r="A43" s="4" t="s">
        <v>547</v>
      </c>
      <c r="G43" s="6" t="n">
        <v>300000</v>
      </c>
      <c r="H43" s="6" t="n">
        <v>600000</v>
      </c>
      <c r="I43" s="6" t="n">
        <v>200000</v>
      </c>
    </row>
    <row r="44" spans="1:10">
      <c r="A44" s="4" t="s">
        <v>559</v>
      </c>
    </row>
    <row r="45" spans="1:10">
      <c r="A45" s="3" t="s">
        <v>528</v>
      </c>
    </row>
    <row r="46" spans="1:10">
      <c r="A46" s="4" t="s">
        <v>560</v>
      </c>
      <c r="F46" s="4" t="s">
        <v>561</v>
      </c>
    </row>
    <row r="47" spans="1:10">
      <c r="A47" s="4" t="s">
        <v>562</v>
      </c>
    </row>
    <row r="48" spans="1:10">
      <c r="A48" s="3" t="s">
        <v>528</v>
      </c>
    </row>
    <row r="49" spans="1:10">
      <c r="A49" s="4" t="s">
        <v>560</v>
      </c>
      <c r="F49" s="4" t="s">
        <v>563</v>
      </c>
    </row>
    <row r="50" spans="1:10">
      <c r="A50" s="4" t="s">
        <v>564</v>
      </c>
    </row>
    <row r="51" spans="1:10">
      <c r="A51" s="3" t="s">
        <v>528</v>
      </c>
    </row>
    <row r="52" spans="1:10">
      <c r="A52" s="4" t="s">
        <v>565</v>
      </c>
      <c r="D52" s="6" t="n">
        <v>750000</v>
      </c>
    </row>
    <row r="53" spans="1:10">
      <c r="A53" s="4" t="s">
        <v>566</v>
      </c>
      <c r="D53" s="6" t="n">
        <v>5856100</v>
      </c>
    </row>
    <row r="54" spans="1:10">
      <c r="A54" s="4" t="s">
        <v>567</v>
      </c>
    </row>
    <row r="55" spans="1:10">
      <c r="A55" s="3" t="s">
        <v>528</v>
      </c>
    </row>
    <row r="56" spans="1:10">
      <c r="A56" s="4" t="s">
        <v>568</v>
      </c>
      <c r="D56" s="4" t="s">
        <v>569</v>
      </c>
    </row>
    <row r="57" spans="1:10">
      <c r="A57" s="4" t="s">
        <v>570</v>
      </c>
    </row>
    <row r="58" spans="1:10">
      <c r="A58" s="3" t="s">
        <v>528</v>
      </c>
    </row>
    <row r="59" spans="1:10">
      <c r="A59" s="4" t="s">
        <v>568</v>
      </c>
      <c r="D59" s="4" t="s">
        <v>571</v>
      </c>
    </row>
    <row r="60" spans="1:10">
      <c r="A60" s="4" t="s">
        <v>572</v>
      </c>
    </row>
    <row r="61" spans="1:10">
      <c r="A61" s="3" t="s">
        <v>528</v>
      </c>
    </row>
    <row r="62" spans="1:10">
      <c r="A62" s="4" t="s">
        <v>573</v>
      </c>
      <c r="D62" s="6" t="n">
        <v>0</v>
      </c>
    </row>
    <row r="63" spans="1:10">
      <c r="A63" s="4" t="s">
        <v>574</v>
      </c>
    </row>
    <row r="64" spans="1:10">
      <c r="A64" s="3" t="s">
        <v>528</v>
      </c>
    </row>
    <row r="65" spans="1:10">
      <c r="A65" s="4" t="s">
        <v>573</v>
      </c>
      <c r="D65" s="5" t="n">
        <v>170292</v>
      </c>
    </row>
    <row r="66" spans="1:10">
      <c r="A66" s="4" t="s">
        <v>575</v>
      </c>
    </row>
    <row r="67" spans="1:10">
      <c r="A67" s="3" t="s">
        <v>528</v>
      </c>
    </row>
    <row r="68" spans="1:10">
      <c r="A68" s="4" t="s">
        <v>573</v>
      </c>
      <c r="D68" s="6" t="n">
        <v>1906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98</v>
      </c>
    </row>
    <row r="2" spans="1:2">
      <c r="A2" s="3" t="s">
        <v>528</v>
      </c>
    </row>
    <row r="3" spans="1:2">
      <c r="A3" s="5" t="n">
        <v>2017</v>
      </c>
      <c r="B3" s="6" t="n">
        <v>2044</v>
      </c>
    </row>
    <row r="4" spans="1:2">
      <c r="A4" s="5" t="n">
        <v>2018</v>
      </c>
      <c r="B4" s="5" t="n">
        <v>2044</v>
      </c>
    </row>
    <row r="5" spans="1:2">
      <c r="A5" s="5" t="n">
        <v>2019</v>
      </c>
      <c r="B5" s="5" t="n">
        <v>2044</v>
      </c>
    </row>
    <row r="6" spans="1:2">
      <c r="A6" s="5" t="n">
        <v>2020</v>
      </c>
      <c r="B6" s="5" t="n">
        <v>2227</v>
      </c>
    </row>
    <row r="7" spans="1:2">
      <c r="A7" s="5" t="n">
        <v>2021</v>
      </c>
      <c r="B7" s="5" t="n">
        <v>2287</v>
      </c>
    </row>
    <row r="8" spans="1:2">
      <c r="A8" s="4" t="s">
        <v>577</v>
      </c>
      <c r="B8" s="5" t="n">
        <v>7433</v>
      </c>
    </row>
    <row r="9" spans="1:2">
      <c r="A9" s="4" t="s">
        <v>578</v>
      </c>
      <c r="B9" s="6" t="n">
        <v>180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90"/>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579</v>
      </c>
      <c r="B1" s="2" t="s">
        <v>580</v>
      </c>
      <c r="C1" s="2" t="s">
        <v>581</v>
      </c>
      <c r="D1" s="2" t="s">
        <v>582</v>
      </c>
      <c r="E1" s="2" t="s">
        <v>583</v>
      </c>
      <c r="F1" s="2" t="s">
        <v>584</v>
      </c>
      <c r="G1" s="2" t="s">
        <v>98</v>
      </c>
      <c r="H1" s="2" t="s">
        <v>98</v>
      </c>
      <c r="I1" s="2" t="s">
        <v>585</v>
      </c>
      <c r="J1" s="2" t="s">
        <v>586</v>
      </c>
      <c r="K1" s="2" t="s">
        <v>587</v>
      </c>
      <c r="L1" s="2" t="s">
        <v>99</v>
      </c>
      <c r="M1" s="2" t="s">
        <v>588</v>
      </c>
      <c r="N1" s="2" t="s">
        <v>589</v>
      </c>
      <c r="O1" s="2" t="s">
        <v>582</v>
      </c>
      <c r="P1" s="2" t="s">
        <v>98</v>
      </c>
      <c r="Q1" s="2" t="s">
        <v>98</v>
      </c>
      <c r="R1" s="2" t="s">
        <v>99</v>
      </c>
      <c r="S1" s="2" t="s">
        <v>100</v>
      </c>
      <c r="T1" s="2" t="s">
        <v>590</v>
      </c>
      <c r="U1" s="2" t="s">
        <v>591</v>
      </c>
      <c r="V1" s="2" t="s">
        <v>592</v>
      </c>
      <c r="W1" s="2" t="s">
        <v>593</v>
      </c>
    </row>
    <row r="2" spans="1:23">
      <c r="A2" s="3" t="s">
        <v>594</v>
      </c>
    </row>
    <row r="3" spans="1:23">
      <c r="A3" s="4" t="s">
        <v>595</v>
      </c>
      <c r="B3" s="6" t="n">
        <v>6000000</v>
      </c>
    </row>
    <row r="4" spans="1:23">
      <c r="A4" s="4" t="s">
        <v>80</v>
      </c>
      <c r="H4" s="6" t="n">
        <v>14662000</v>
      </c>
      <c r="I4" s="6" t="n">
        <v>12814000</v>
      </c>
      <c r="J4" s="6" t="n">
        <v>52947000</v>
      </c>
      <c r="K4" s="6" t="n">
        <v>39188000</v>
      </c>
      <c r="L4" s="6" t="n">
        <v>38890000</v>
      </c>
      <c r="M4" s="6" t="n">
        <v>37729000</v>
      </c>
      <c r="N4" s="6" t="n">
        <v>34062000</v>
      </c>
      <c r="O4" s="6" t="n">
        <v>88428000</v>
      </c>
      <c r="Q4" s="6" t="n">
        <v>119611000</v>
      </c>
      <c r="R4" s="6" t="n">
        <v>199109000</v>
      </c>
      <c r="S4" s="6" t="n">
        <v>143633000</v>
      </c>
    </row>
    <row r="5" spans="1:23">
      <c r="A5" s="4" t="s">
        <v>78</v>
      </c>
      <c r="H5" s="5" t="n">
        <v>0</v>
      </c>
      <c r="I5" s="5" t="n">
        <v>0</v>
      </c>
      <c r="J5" s="5" t="n">
        <v>9467000</v>
      </c>
      <c r="K5" s="5" t="n">
        <v>9256000</v>
      </c>
      <c r="L5" s="6" t="n">
        <v>9080000</v>
      </c>
      <c r="M5" s="6" t="n">
        <v>90743000</v>
      </c>
      <c r="N5" s="6" t="n">
        <v>4880000</v>
      </c>
      <c r="O5" s="6" t="n">
        <v>4363000</v>
      </c>
      <c r="Q5" s="5" t="n">
        <v>18723000</v>
      </c>
      <c r="R5" s="5" t="n">
        <v>109066000</v>
      </c>
      <c r="S5" s="5" t="n">
        <v>164995000</v>
      </c>
    </row>
    <row r="6" spans="1:23">
      <c r="A6" s="4" t="s">
        <v>83</v>
      </c>
      <c r="H6" s="5" t="n">
        <v>0</v>
      </c>
      <c r="I6" s="6" t="n">
        <v>0</v>
      </c>
      <c r="J6" s="6" t="n">
        <v>112216000</v>
      </c>
      <c r="K6" s="6" t="n">
        <v>0</v>
      </c>
      <c r="Q6" s="6" t="n">
        <v>112216000</v>
      </c>
      <c r="R6" s="5" t="n">
        <v>0</v>
      </c>
      <c r="S6" s="5" t="n">
        <v>0</v>
      </c>
    </row>
    <row r="7" spans="1:23">
      <c r="A7" s="4" t="s">
        <v>596</v>
      </c>
      <c r="E7" s="5" t="n">
        <v>1</v>
      </c>
      <c r="V7" s="5" t="n">
        <v>2</v>
      </c>
    </row>
    <row r="8" spans="1:23">
      <c r="A8" s="4" t="s">
        <v>597</v>
      </c>
      <c r="B8" s="6" t="n">
        <v>22000000</v>
      </c>
    </row>
    <row r="9" spans="1:23">
      <c r="A9" s="4" t="s">
        <v>598</v>
      </c>
      <c r="E9" s="4" t="s">
        <v>599</v>
      </c>
    </row>
    <row r="10" spans="1:23">
      <c r="A10" s="4" t="s">
        <v>600</v>
      </c>
    </row>
    <row r="11" spans="1:23">
      <c r="A11" s="3" t="s">
        <v>594</v>
      </c>
    </row>
    <row r="12" spans="1:23">
      <c r="A12" s="4" t="s">
        <v>80</v>
      </c>
      <c r="S12" s="5" t="n">
        <v>10000000</v>
      </c>
      <c r="T12" s="6" t="n">
        <v>14400000</v>
      </c>
    </row>
    <row r="13" spans="1:23">
      <c r="A13" s="4" t="s">
        <v>601</v>
      </c>
      <c r="T13" s="5" t="n">
        <v>15000000</v>
      </c>
    </row>
    <row r="14" spans="1:23">
      <c r="A14" s="4" t="s">
        <v>602</v>
      </c>
      <c r="R14" s="5" t="n">
        <v>6700000</v>
      </c>
      <c r="S14" s="5" t="n">
        <v>6700000</v>
      </c>
      <c r="T14" s="6" t="n">
        <v>1700000</v>
      </c>
    </row>
    <row r="15" spans="1:23">
      <c r="A15" s="4" t="s">
        <v>603</v>
      </c>
      <c r="Q15" s="4" t="s">
        <v>604</v>
      </c>
    </row>
    <row r="16" spans="1:23">
      <c r="A16" s="4" t="s">
        <v>605</v>
      </c>
      <c r="Q16" s="4" t="s">
        <v>606</v>
      </c>
    </row>
    <row r="17" spans="1:23">
      <c r="A17" s="4" t="s">
        <v>607</v>
      </c>
      <c r="Q17" s="4" t="s">
        <v>608</v>
      </c>
    </row>
    <row r="18" spans="1:23">
      <c r="A18" s="4" t="s">
        <v>609</v>
      </c>
      <c r="Q18" s="4" t="s">
        <v>610</v>
      </c>
    </row>
    <row r="19" spans="1:23">
      <c r="A19" s="4" t="s">
        <v>306</v>
      </c>
    </row>
    <row r="20" spans="1:23">
      <c r="A20" s="3" t="s">
        <v>594</v>
      </c>
    </row>
    <row r="21" spans="1:23">
      <c r="A21" s="4" t="s">
        <v>611</v>
      </c>
      <c r="B21" s="5" t="n">
        <v>1</v>
      </c>
    </row>
    <row r="22" spans="1:23">
      <c r="A22" s="4" t="s">
        <v>612</v>
      </c>
      <c r="G22" s="6" t="n">
        <v>4400000</v>
      </c>
      <c r="H22" s="5" t="n">
        <v>4400000</v>
      </c>
      <c r="P22" s="6" t="n">
        <v>4400000</v>
      </c>
      <c r="Q22" s="6" t="n">
        <v>4400000</v>
      </c>
    </row>
    <row r="23" spans="1:23">
      <c r="A23" s="4" t="s">
        <v>613</v>
      </c>
      <c r="G23" s="5" t="n">
        <v>3300000</v>
      </c>
    </row>
    <row r="24" spans="1:23">
      <c r="A24" s="4" t="s">
        <v>614</v>
      </c>
      <c r="G24" s="5" t="n">
        <v>400000</v>
      </c>
    </row>
    <row r="25" spans="1:23">
      <c r="A25" s="4" t="s">
        <v>609</v>
      </c>
      <c r="B25" s="4" t="s">
        <v>610</v>
      </c>
    </row>
    <row r="26" spans="1:23">
      <c r="A26" s="4" t="s">
        <v>615</v>
      </c>
      <c r="B26" s="4" t="s">
        <v>616</v>
      </c>
    </row>
    <row r="27" spans="1:23">
      <c r="A27" s="4" t="s">
        <v>617</v>
      </c>
      <c r="B27" s="4" t="s">
        <v>618</v>
      </c>
    </row>
    <row r="28" spans="1:23">
      <c r="A28" s="4" t="s">
        <v>619</v>
      </c>
      <c r="B28" s="4" t="s">
        <v>324</v>
      </c>
    </row>
    <row r="29" spans="1:23">
      <c r="A29" s="4" t="s">
        <v>620</v>
      </c>
      <c r="B29" s="4" t="s">
        <v>599</v>
      </c>
    </row>
    <row r="30" spans="1:23">
      <c r="A30" s="4" t="s">
        <v>621</v>
      </c>
      <c r="B30" s="4" t="s">
        <v>599</v>
      </c>
    </row>
    <row r="31" spans="1:23">
      <c r="A31" s="4" t="s">
        <v>622</v>
      </c>
      <c r="B31" s="4" t="s">
        <v>599</v>
      </c>
    </row>
    <row r="32" spans="1:23">
      <c r="A32" s="4" t="s">
        <v>623</v>
      </c>
      <c r="B32" s="4" t="s">
        <v>599</v>
      </c>
    </row>
    <row r="33" spans="1:23">
      <c r="A33" s="4" t="s">
        <v>624</v>
      </c>
    </row>
    <row r="34" spans="1:23">
      <c r="A34" s="3" t="s">
        <v>594</v>
      </c>
    </row>
    <row r="35" spans="1:23">
      <c r="A35" s="4" t="s">
        <v>609</v>
      </c>
      <c r="C35" s="4" t="s">
        <v>625</v>
      </c>
    </row>
    <row r="36" spans="1:23">
      <c r="A36" s="4" t="s">
        <v>626</v>
      </c>
    </row>
    <row r="37" spans="1:23">
      <c r="A37" s="3" t="s">
        <v>594</v>
      </c>
    </row>
    <row r="38" spans="1:23">
      <c r="A38" s="4" t="s">
        <v>80</v>
      </c>
      <c r="P38" s="5" t="n">
        <v>1900000</v>
      </c>
    </row>
    <row r="39" spans="1:23">
      <c r="A39" s="4" t="s">
        <v>627</v>
      </c>
      <c r="P39" s="5" t="n">
        <v>2700000</v>
      </c>
    </row>
    <row r="40" spans="1:23">
      <c r="A40" s="4" t="s">
        <v>628</v>
      </c>
    </row>
    <row r="41" spans="1:23">
      <c r="A41" s="3" t="s">
        <v>594</v>
      </c>
    </row>
    <row r="42" spans="1:23">
      <c r="A42" s="4" t="s">
        <v>80</v>
      </c>
      <c r="Q42" s="5" t="n">
        <v>1000000</v>
      </c>
      <c r="R42" s="5" t="n">
        <v>1200000</v>
      </c>
    </row>
    <row r="43" spans="1:23">
      <c r="A43" s="4" t="s">
        <v>629</v>
      </c>
    </row>
    <row r="44" spans="1:23">
      <c r="A44" s="3" t="s">
        <v>594</v>
      </c>
    </row>
    <row r="45" spans="1:23">
      <c r="A45" s="4" t="s">
        <v>630</v>
      </c>
      <c r="S45" s="5" t="n">
        <v>275000000</v>
      </c>
    </row>
    <row r="46" spans="1:23">
      <c r="A46" s="4" t="s">
        <v>631</v>
      </c>
      <c r="U46" s="6" t="n">
        <v>405000000</v>
      </c>
    </row>
    <row r="47" spans="1:23">
      <c r="A47" s="4" t="s">
        <v>632</v>
      </c>
    </row>
    <row r="48" spans="1:23">
      <c r="A48" s="3" t="s">
        <v>594</v>
      </c>
    </row>
    <row r="49" spans="1:23">
      <c r="A49" s="4" t="s">
        <v>633</v>
      </c>
      <c r="Q49" s="5" t="n">
        <v>6600000</v>
      </c>
      <c r="R49" s="5" t="n">
        <v>8000000</v>
      </c>
    </row>
    <row r="50" spans="1:23">
      <c r="A50" s="4" t="s">
        <v>613</v>
      </c>
      <c r="P50" s="5" t="n">
        <v>900000</v>
      </c>
      <c r="Q50" s="5" t="n">
        <v>100000</v>
      </c>
      <c r="R50" s="5" t="n">
        <v>800000</v>
      </c>
    </row>
    <row r="51" spans="1:23">
      <c r="A51" s="4" t="s">
        <v>614</v>
      </c>
      <c r="P51" s="5" t="n">
        <v>1800000</v>
      </c>
      <c r="Q51" s="6" t="n">
        <v>2600000</v>
      </c>
      <c r="R51" s="5" t="n">
        <v>2000000</v>
      </c>
    </row>
    <row r="52" spans="1:23">
      <c r="A52" s="4" t="s">
        <v>634</v>
      </c>
      <c r="U52" s="5" t="n">
        <v>130000000</v>
      </c>
    </row>
    <row r="53" spans="1:23">
      <c r="A53" s="4" t="s">
        <v>635</v>
      </c>
      <c r="Q53" s="4" t="s">
        <v>636</v>
      </c>
    </row>
    <row r="54" spans="1:23">
      <c r="A54" s="4" t="s">
        <v>637</v>
      </c>
      <c r="Q54" s="4" t="s">
        <v>638</v>
      </c>
    </row>
    <row r="55" spans="1:23">
      <c r="A55" s="4" t="s">
        <v>639</v>
      </c>
    </row>
    <row r="56" spans="1:23">
      <c r="A56" s="3" t="s">
        <v>594</v>
      </c>
    </row>
    <row r="57" spans="1:23">
      <c r="A57" s="4" t="s">
        <v>78</v>
      </c>
      <c r="U57" s="6" t="n">
        <v>234300000</v>
      </c>
    </row>
    <row r="58" spans="1:23">
      <c r="A58" s="4" t="s">
        <v>640</v>
      </c>
    </row>
    <row r="59" spans="1:23">
      <c r="A59" s="3" t="s">
        <v>594</v>
      </c>
    </row>
    <row r="60" spans="1:23">
      <c r="A60" s="4" t="s">
        <v>80</v>
      </c>
      <c r="R60" s="6" t="n">
        <v>52500000</v>
      </c>
      <c r="S60" s="6" t="n">
        <v>5000000</v>
      </c>
    </row>
    <row r="61" spans="1:23">
      <c r="A61" s="4" t="s">
        <v>641</v>
      </c>
      <c r="D61" s="6" t="n">
        <v>52500000</v>
      </c>
    </row>
    <row r="62" spans="1:23">
      <c r="A62" s="4" t="s">
        <v>642</v>
      </c>
      <c r="F62" s="6" t="n">
        <v>5000000</v>
      </c>
    </row>
    <row r="63" spans="1:23">
      <c r="A63" s="4" t="s">
        <v>564</v>
      </c>
    </row>
    <row r="64" spans="1:23">
      <c r="A64" s="3" t="s">
        <v>594</v>
      </c>
    </row>
    <row r="65" spans="1:23">
      <c r="A65" s="4" t="s">
        <v>643</v>
      </c>
      <c r="G65" s="5" t="n">
        <v>165000000</v>
      </c>
      <c r="H65" s="5" t="n">
        <v>165000000</v>
      </c>
      <c r="P65" s="5" t="n">
        <v>165000000</v>
      </c>
      <c r="Q65" s="6" t="n">
        <v>165000000</v>
      </c>
    </row>
    <row r="66" spans="1:23">
      <c r="A66" s="4" t="s">
        <v>644</v>
      </c>
    </row>
    <row r="67" spans="1:23">
      <c r="A67" s="3" t="s">
        <v>594</v>
      </c>
    </row>
    <row r="68" spans="1:23">
      <c r="A68" s="4" t="s">
        <v>645</v>
      </c>
      <c r="G68" s="5" t="n">
        <v>5000000</v>
      </c>
      <c r="H68" s="5" t="n">
        <v>5000000</v>
      </c>
      <c r="P68" s="5" t="n">
        <v>5000000</v>
      </c>
      <c r="Q68" s="6" t="n">
        <v>5000000</v>
      </c>
    </row>
    <row r="69" spans="1:23">
      <c r="A69" s="4" t="s">
        <v>646</v>
      </c>
      <c r="Q69" s="4" t="s">
        <v>647</v>
      </c>
    </row>
    <row r="70" spans="1:23">
      <c r="A70" s="4" t="s">
        <v>648</v>
      </c>
    </row>
    <row r="71" spans="1:23">
      <c r="A71" s="3" t="s">
        <v>594</v>
      </c>
    </row>
    <row r="72" spans="1:23">
      <c r="A72" s="4" t="s">
        <v>649</v>
      </c>
      <c r="G72" s="5" t="n">
        <v>400000000</v>
      </c>
      <c r="H72" s="5" t="n">
        <v>400000000</v>
      </c>
      <c r="P72" s="5" t="n">
        <v>400000000</v>
      </c>
      <c r="Q72" s="6" t="n">
        <v>400000000</v>
      </c>
    </row>
    <row r="73" spans="1:23">
      <c r="A73" s="4" t="s">
        <v>650</v>
      </c>
    </row>
    <row r="74" spans="1:23">
      <c r="A74" s="3" t="s">
        <v>594</v>
      </c>
    </row>
    <row r="75" spans="1:23">
      <c r="A75" s="4" t="s">
        <v>80</v>
      </c>
      <c r="Q75" s="6" t="n">
        <v>667000000</v>
      </c>
    </row>
    <row r="76" spans="1:23">
      <c r="A76" s="4" t="s">
        <v>651</v>
      </c>
    </row>
    <row r="77" spans="1:23">
      <c r="A77" s="3" t="s">
        <v>594</v>
      </c>
    </row>
    <row r="78" spans="1:23">
      <c r="A78" s="4" t="s">
        <v>645</v>
      </c>
      <c r="W78" s="6" t="n">
        <v>10000000</v>
      </c>
    </row>
    <row r="79" spans="1:23">
      <c r="A79" s="4" t="s">
        <v>646</v>
      </c>
      <c r="Q79" s="4" t="s">
        <v>652</v>
      </c>
    </row>
    <row r="80" spans="1:23">
      <c r="A80" s="4" t="s">
        <v>653</v>
      </c>
    </row>
    <row r="81" spans="1:23">
      <c r="A81" s="3" t="s">
        <v>594</v>
      </c>
    </row>
    <row r="82" spans="1:23">
      <c r="A82" s="4" t="s">
        <v>654</v>
      </c>
      <c r="B82" s="4" t="s">
        <v>655</v>
      </c>
    </row>
    <row r="83" spans="1:23">
      <c r="A83" s="4" t="s">
        <v>656</v>
      </c>
    </row>
    <row r="84" spans="1:23">
      <c r="A84" s="3" t="s">
        <v>594</v>
      </c>
    </row>
    <row r="85" spans="1:23">
      <c r="A85" s="4" t="s">
        <v>620</v>
      </c>
      <c r="B85" s="4" t="s">
        <v>599</v>
      </c>
    </row>
    <row r="86" spans="1:23">
      <c r="A86" s="4" t="s">
        <v>621</v>
      </c>
      <c r="B86" s="4" t="s">
        <v>599</v>
      </c>
    </row>
    <row r="87" spans="1:23">
      <c r="A87" s="4" t="s">
        <v>657</v>
      </c>
      <c r="B87" s="4" t="s">
        <v>658</v>
      </c>
    </row>
    <row r="88" spans="1:23">
      <c r="A88" s="4" t="s">
        <v>659</v>
      </c>
    </row>
    <row r="89" spans="1:23">
      <c r="A89" s="3" t="s">
        <v>594</v>
      </c>
    </row>
    <row r="90" spans="1:23">
      <c r="A90" s="4" t="s">
        <v>660</v>
      </c>
      <c r="B90" s="6" t="n">
        <v>4500000</v>
      </c>
      <c r="G90" s="6" t="n">
        <v>4500000</v>
      </c>
      <c r="H90" s="6" t="n">
        <v>4500000</v>
      </c>
      <c r="P90" s="6" t="n">
        <v>4500000</v>
      </c>
      <c r="Q90" s="6" t="n">
        <v>4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1"/>
    <col customWidth="1" max="5" min="5" width="21"/>
    <col customWidth="1" max="6" min="6" width="21"/>
  </cols>
  <sheetData>
    <row r="1" spans="1:6">
      <c r="A1" s="1" t="s">
        <v>661</v>
      </c>
      <c r="B1" s="2" t="s">
        <v>662</v>
      </c>
      <c r="C1" s="2" t="s">
        <v>663</v>
      </c>
      <c r="D1" s="2" t="s">
        <v>664</v>
      </c>
      <c r="E1" s="2" t="s">
        <v>98</v>
      </c>
      <c r="F1" s="2" t="s">
        <v>99</v>
      </c>
    </row>
    <row r="2" spans="1:6">
      <c r="A2" s="3" t="s">
        <v>665</v>
      </c>
    </row>
    <row r="3" spans="1:6">
      <c r="A3" s="4" t="s">
        <v>666</v>
      </c>
      <c r="D3" s="4" t="s">
        <v>667</v>
      </c>
    </row>
    <row r="4" spans="1:6">
      <c r="A4" s="4" t="s">
        <v>668</v>
      </c>
      <c r="D4" s="5" t="n">
        <v>129</v>
      </c>
    </row>
    <row r="5" spans="1:6">
      <c r="A5" s="4" t="s">
        <v>669</v>
      </c>
      <c r="E5" s="6" t="n">
        <v>19600000</v>
      </c>
      <c r="F5" s="6" t="n">
        <v>20000000</v>
      </c>
    </row>
    <row r="6" spans="1:6">
      <c r="A6" s="4" t="s">
        <v>670</v>
      </c>
      <c r="E6" s="5" t="n">
        <v>21175000</v>
      </c>
    </row>
    <row r="7" spans="1:6">
      <c r="A7" s="4" t="s">
        <v>671</v>
      </c>
      <c r="E7" s="5" t="n">
        <v>800000</v>
      </c>
    </row>
    <row r="8" spans="1:6">
      <c r="A8" s="4" t="s">
        <v>672</v>
      </c>
    </row>
    <row r="9" spans="1:6">
      <c r="A9" s="3" t="s">
        <v>665</v>
      </c>
    </row>
    <row r="10" spans="1:6">
      <c r="A10" s="4" t="s">
        <v>670</v>
      </c>
      <c r="E10" s="5" t="n">
        <v>1891000</v>
      </c>
    </row>
    <row r="11" spans="1:6">
      <c r="A11" s="4" t="s">
        <v>673</v>
      </c>
      <c r="E11" s="5" t="n">
        <v>1900000</v>
      </c>
    </row>
    <row r="12" spans="1:6">
      <c r="A12" s="4" t="s">
        <v>248</v>
      </c>
    </row>
    <row r="13" spans="1:6">
      <c r="A13" s="3" t="s">
        <v>665</v>
      </c>
    </row>
    <row r="14" spans="1:6">
      <c r="A14" s="4" t="s">
        <v>670</v>
      </c>
      <c r="E14" s="5" t="n">
        <v>13600000</v>
      </c>
    </row>
    <row r="15" spans="1:6">
      <c r="A15" s="4" t="s">
        <v>674</v>
      </c>
    </row>
    <row r="16" spans="1:6">
      <c r="A16" s="3" t="s">
        <v>665</v>
      </c>
    </row>
    <row r="17" spans="1:6">
      <c r="A17" s="4" t="s">
        <v>670</v>
      </c>
      <c r="E17" s="5" t="n">
        <v>7600000</v>
      </c>
    </row>
    <row r="18" spans="1:6">
      <c r="A18" s="4" t="s">
        <v>675</v>
      </c>
    </row>
    <row r="19" spans="1:6">
      <c r="A19" s="3" t="s">
        <v>665</v>
      </c>
    </row>
    <row r="20" spans="1:6">
      <c r="A20" s="4" t="s">
        <v>676</v>
      </c>
      <c r="D20" s="4" t="s">
        <v>677</v>
      </c>
    </row>
    <row r="21" spans="1:6">
      <c r="A21" s="4" t="s">
        <v>678</v>
      </c>
    </row>
    <row r="22" spans="1:6">
      <c r="A22" s="3" t="s">
        <v>665</v>
      </c>
    </row>
    <row r="23" spans="1:6">
      <c r="A23" s="4" t="s">
        <v>679</v>
      </c>
      <c r="E23" s="5" t="n">
        <v>8300000</v>
      </c>
    </row>
    <row r="24" spans="1:6">
      <c r="A24" s="4" t="s">
        <v>680</v>
      </c>
    </row>
    <row r="25" spans="1:6">
      <c r="A25" s="3" t="s">
        <v>665</v>
      </c>
    </row>
    <row r="26" spans="1:6">
      <c r="A26" s="4" t="s">
        <v>679</v>
      </c>
      <c r="E26" s="5" t="n">
        <v>4500000</v>
      </c>
    </row>
    <row r="27" spans="1:6">
      <c r="A27" s="4" t="s">
        <v>681</v>
      </c>
    </row>
    <row r="28" spans="1:6">
      <c r="A28" s="3" t="s">
        <v>665</v>
      </c>
    </row>
    <row r="29" spans="1:6">
      <c r="A29" s="4" t="s">
        <v>676</v>
      </c>
      <c r="C29" s="4" t="s">
        <v>655</v>
      </c>
    </row>
    <row r="30" spans="1:6">
      <c r="A30" s="4" t="s">
        <v>682</v>
      </c>
    </row>
    <row r="31" spans="1:6">
      <c r="A31" s="3" t="s">
        <v>665</v>
      </c>
    </row>
    <row r="32" spans="1:6">
      <c r="A32" s="4" t="s">
        <v>679</v>
      </c>
      <c r="E32" s="5" t="n">
        <v>300000</v>
      </c>
    </row>
    <row r="33" spans="1:6">
      <c r="A33" s="4" t="s">
        <v>683</v>
      </c>
    </row>
    <row r="34" spans="1:6">
      <c r="A34" s="3" t="s">
        <v>665</v>
      </c>
    </row>
    <row r="35" spans="1:6">
      <c r="A35" s="4" t="s">
        <v>679</v>
      </c>
      <c r="E35" s="5" t="n">
        <v>200000</v>
      </c>
    </row>
    <row r="36" spans="1:6">
      <c r="A36" s="4" t="s">
        <v>684</v>
      </c>
    </row>
    <row r="37" spans="1:6">
      <c r="A37" s="3" t="s">
        <v>665</v>
      </c>
    </row>
    <row r="38" spans="1:6">
      <c r="A38" s="4" t="s">
        <v>676</v>
      </c>
      <c r="B38" s="4" t="s">
        <v>685</v>
      </c>
    </row>
    <row r="39" spans="1:6">
      <c r="A39" s="4" t="s">
        <v>686</v>
      </c>
      <c r="B39" s="5" t="n">
        <v>19</v>
      </c>
    </row>
    <row r="40" spans="1:6">
      <c r="A40" s="4" t="s">
        <v>687</v>
      </c>
    </row>
    <row r="41" spans="1:6">
      <c r="A41" s="3" t="s">
        <v>665</v>
      </c>
    </row>
    <row r="42" spans="1:6">
      <c r="A42" s="4" t="s">
        <v>679</v>
      </c>
      <c r="B42" s="6" t="n">
        <v>2600000</v>
      </c>
    </row>
    <row r="43" spans="1:6">
      <c r="A43" s="4" t="s">
        <v>688</v>
      </c>
    </row>
    <row r="44" spans="1:6">
      <c r="A44" s="3" t="s">
        <v>665</v>
      </c>
    </row>
    <row r="45" spans="1:6">
      <c r="A45" s="4" t="s">
        <v>679</v>
      </c>
      <c r="B45" s="6" t="n">
        <v>2000000</v>
      </c>
    </row>
    <row r="46" spans="1:6">
      <c r="A46" s="4" t="s">
        <v>504</v>
      </c>
    </row>
    <row r="47" spans="1:6">
      <c r="A47" s="3" t="s">
        <v>665</v>
      </c>
    </row>
    <row r="48" spans="1:6">
      <c r="A48" s="4" t="s">
        <v>549</v>
      </c>
      <c r="E48" s="5" t="n">
        <v>22000000</v>
      </c>
      <c r="F48" s="6" t="n">
        <v>23000000</v>
      </c>
    </row>
    <row r="49" spans="1:6">
      <c r="A49" s="4" t="s">
        <v>496</v>
      </c>
    </row>
    <row r="50" spans="1:6">
      <c r="A50" s="3" t="s">
        <v>665</v>
      </c>
    </row>
    <row r="51" spans="1:6">
      <c r="A51" s="4" t="s">
        <v>671</v>
      </c>
      <c r="E51" s="5" t="n">
        <v>400000</v>
      </c>
    </row>
    <row r="52" spans="1:6">
      <c r="A52" s="4" t="s">
        <v>689</v>
      </c>
    </row>
    <row r="53" spans="1:6">
      <c r="A53" s="3" t="s">
        <v>665</v>
      </c>
    </row>
    <row r="54" spans="1:6">
      <c r="A54" s="4" t="s">
        <v>671</v>
      </c>
      <c r="E54" s="5" t="n">
        <v>800000</v>
      </c>
    </row>
    <row r="55" spans="1:6">
      <c r="A55" s="4" t="s">
        <v>690</v>
      </c>
    </row>
    <row r="56" spans="1:6">
      <c r="A56" s="3" t="s">
        <v>665</v>
      </c>
    </row>
    <row r="57" spans="1:6">
      <c r="A57" s="4" t="s">
        <v>671</v>
      </c>
      <c r="E57"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27"/>
    <col customWidth="1" max="5" min="5" width="20"/>
    <col customWidth="1" max="6" min="6" width="46"/>
  </cols>
  <sheetData>
    <row r="1" spans="1:6">
      <c r="A1" s="1" t="s">
        <v>148</v>
      </c>
      <c r="B1" s="2" t="s">
        <v>149</v>
      </c>
      <c r="C1" s="2" t="s">
        <v>150</v>
      </c>
      <c r="D1" s="2" t="s">
        <v>151</v>
      </c>
      <c r="E1" s="2" t="s">
        <v>152</v>
      </c>
      <c r="F1" s="2" t="s">
        <v>153</v>
      </c>
    </row>
    <row r="2" spans="1:6">
      <c r="A2" s="4" t="s">
        <v>154</v>
      </c>
      <c r="C2" s="5" t="n">
        <v>48227838</v>
      </c>
    </row>
    <row r="3" spans="1:6">
      <c r="A3" s="4" t="s">
        <v>155</v>
      </c>
      <c r="B3" s="6" t="n">
        <v>201275</v>
      </c>
      <c r="C3" s="6" t="n">
        <v>48</v>
      </c>
      <c r="D3" s="6" t="n">
        <v>650867</v>
      </c>
      <c r="E3" s="6" t="n">
        <v>-449796</v>
      </c>
      <c r="F3" s="6" t="n">
        <v>156</v>
      </c>
    </row>
    <row r="4" spans="1:6">
      <c r="A4" s="3" t="s">
        <v>156</v>
      </c>
    </row>
    <row r="5" spans="1:6">
      <c r="A5" s="4" t="s">
        <v>157</v>
      </c>
      <c r="C5" s="5" t="n">
        <v>523954</v>
      </c>
    </row>
    <row r="6" spans="1:6">
      <c r="A6" s="4" t="s">
        <v>158</v>
      </c>
      <c r="B6" s="5" t="n">
        <v>3881</v>
      </c>
      <c r="D6" s="5" t="n">
        <v>3881</v>
      </c>
    </row>
    <row r="7" spans="1:6">
      <c r="A7" s="4" t="s">
        <v>159</v>
      </c>
      <c r="B7" s="5" t="n">
        <v>8350</v>
      </c>
      <c r="D7" s="5" t="n">
        <v>8350</v>
      </c>
    </row>
    <row r="8" spans="1:6">
      <c r="A8" s="4" t="s">
        <v>160</v>
      </c>
      <c r="B8" s="5" t="n">
        <v>11878</v>
      </c>
      <c r="D8" s="5" t="n">
        <v>11878</v>
      </c>
    </row>
    <row r="9" spans="1:6">
      <c r="A9" s="4" t="s">
        <v>161</v>
      </c>
      <c r="C9" s="5" t="n">
        <v>50464</v>
      </c>
    </row>
    <row r="10" spans="1:6">
      <c r="A10" s="4" t="s">
        <v>162</v>
      </c>
      <c r="B10" s="5" t="n">
        <v>710</v>
      </c>
      <c r="D10" s="5" t="n">
        <v>710</v>
      </c>
    </row>
    <row r="11" spans="1:6">
      <c r="A11" s="4" t="s">
        <v>163</v>
      </c>
      <c r="C11" s="5" t="n">
        <v>76572</v>
      </c>
    </row>
    <row r="12" spans="1:6">
      <c r="A12" s="4" t="s">
        <v>164</v>
      </c>
      <c r="B12" s="5" t="n">
        <v>836</v>
      </c>
      <c r="C12" s="6" t="n">
        <v>1</v>
      </c>
      <c r="D12" s="5" t="n">
        <v>835</v>
      </c>
    </row>
    <row r="13" spans="1:6">
      <c r="A13" s="4" t="s">
        <v>165</v>
      </c>
      <c r="B13" s="5" t="n">
        <v>-42</v>
      </c>
      <c r="F13" s="5" t="n">
        <v>-42</v>
      </c>
    </row>
    <row r="14" spans="1:6">
      <c r="A14" s="4" t="s">
        <v>102</v>
      </c>
      <c r="B14" s="5" t="n">
        <v>-17416</v>
      </c>
      <c r="E14" s="5" t="n">
        <v>-17416</v>
      </c>
    </row>
    <row r="15" spans="1:6">
      <c r="A15" s="4" t="s">
        <v>166</v>
      </c>
      <c r="C15" s="5" t="n">
        <v>48878828</v>
      </c>
    </row>
    <row r="16" spans="1:6">
      <c r="A16" s="4" t="s">
        <v>167</v>
      </c>
      <c r="B16" s="5" t="n">
        <v>209472</v>
      </c>
      <c r="C16" s="6" t="n">
        <v>49</v>
      </c>
      <c r="D16" s="5" t="n">
        <v>676521</v>
      </c>
      <c r="E16" s="5" t="n">
        <v>-467212</v>
      </c>
      <c r="F16" s="5" t="n">
        <v>114</v>
      </c>
    </row>
    <row r="17" spans="1:6">
      <c r="A17" s="3" t="s">
        <v>156</v>
      </c>
    </row>
    <row r="18" spans="1:6">
      <c r="A18" s="4" t="s">
        <v>157</v>
      </c>
      <c r="C18" s="5" t="n">
        <v>225578</v>
      </c>
    </row>
    <row r="19" spans="1:6">
      <c r="A19" s="4" t="s">
        <v>158</v>
      </c>
      <c r="B19" s="5" t="n">
        <v>1796</v>
      </c>
      <c r="D19" s="5" t="n">
        <v>1796</v>
      </c>
    </row>
    <row r="20" spans="1:6">
      <c r="A20" s="4" t="s">
        <v>160</v>
      </c>
      <c r="B20" s="5" t="n">
        <v>13844</v>
      </c>
      <c r="D20" s="5" t="n">
        <v>13844</v>
      </c>
    </row>
    <row r="21" spans="1:6">
      <c r="A21" s="4" t="s">
        <v>161</v>
      </c>
      <c r="C21" s="5" t="n">
        <v>68235</v>
      </c>
    </row>
    <row r="22" spans="1:6">
      <c r="A22" s="4" t="s">
        <v>162</v>
      </c>
      <c r="B22" s="5" t="n">
        <v>856</v>
      </c>
      <c r="D22" s="5" t="n">
        <v>856</v>
      </c>
    </row>
    <row r="23" spans="1:6">
      <c r="A23" s="4" t="s">
        <v>163</v>
      </c>
      <c r="C23" s="5" t="n">
        <v>124358</v>
      </c>
    </row>
    <row r="24" spans="1:6">
      <c r="A24" s="4" t="s">
        <v>164</v>
      </c>
      <c r="B24" s="5" t="n">
        <v>964</v>
      </c>
      <c r="D24" s="5" t="n">
        <v>964</v>
      </c>
    </row>
    <row r="25" spans="1:6">
      <c r="A25" s="4" t="s">
        <v>168</v>
      </c>
      <c r="C25" s="5" t="n">
        <v>8137</v>
      </c>
    </row>
    <row r="26" spans="1:6">
      <c r="A26" s="4" t="s">
        <v>169</v>
      </c>
      <c r="B26" s="5" t="n">
        <v>70</v>
      </c>
      <c r="D26" s="5" t="n">
        <v>70</v>
      </c>
    </row>
    <row r="27" spans="1:6">
      <c r="A27" s="4" t="s">
        <v>165</v>
      </c>
      <c r="B27" s="5" t="n">
        <v>-69</v>
      </c>
      <c r="F27" s="5" t="n">
        <v>-69</v>
      </c>
    </row>
    <row r="28" spans="1:6">
      <c r="A28" s="4" t="s">
        <v>102</v>
      </c>
      <c r="B28" s="5" t="n">
        <v>-128376</v>
      </c>
      <c r="E28" s="5" t="n">
        <v>-128376</v>
      </c>
    </row>
    <row r="29" spans="1:6">
      <c r="A29" s="4" t="s">
        <v>170</v>
      </c>
      <c r="C29" s="5" t="n">
        <v>49305136</v>
      </c>
    </row>
    <row r="30" spans="1:6">
      <c r="A30" s="4" t="s">
        <v>171</v>
      </c>
      <c r="B30" s="6" t="n">
        <v>98557</v>
      </c>
      <c r="C30" s="6" t="n">
        <v>49</v>
      </c>
      <c r="D30" s="5" t="n">
        <v>694051</v>
      </c>
      <c r="E30" s="5" t="n">
        <v>-595588</v>
      </c>
      <c r="F30" s="5" t="n">
        <v>45</v>
      </c>
    </row>
    <row r="31" spans="1:6">
      <c r="A31" s="3" t="s">
        <v>156</v>
      </c>
    </row>
    <row r="32" spans="1:6">
      <c r="A32" s="4" t="s">
        <v>157</v>
      </c>
      <c r="B32" s="5" t="n">
        <v>67077</v>
      </c>
      <c r="C32" s="5" t="n">
        <v>67077</v>
      </c>
    </row>
    <row r="33" spans="1:6">
      <c r="A33" s="4" t="s">
        <v>158</v>
      </c>
      <c r="B33" s="6" t="n">
        <v>373</v>
      </c>
      <c r="D33" s="5" t="n">
        <v>373</v>
      </c>
    </row>
    <row r="34" spans="1:6">
      <c r="A34" s="4" t="s">
        <v>160</v>
      </c>
      <c r="B34" s="5" t="n">
        <v>11937</v>
      </c>
      <c r="D34" s="5" t="n">
        <v>11937</v>
      </c>
    </row>
    <row r="35" spans="1:6">
      <c r="A35" s="4" t="s">
        <v>161</v>
      </c>
      <c r="C35" s="5" t="n">
        <v>295596</v>
      </c>
    </row>
    <row r="36" spans="1:6">
      <c r="A36" s="4" t="s">
        <v>162</v>
      </c>
      <c r="B36" s="5" t="n">
        <v>619</v>
      </c>
      <c r="D36" s="5" t="n">
        <v>619</v>
      </c>
    </row>
    <row r="37" spans="1:6">
      <c r="A37" s="4" t="s">
        <v>163</v>
      </c>
      <c r="C37" s="5" t="n">
        <v>15860</v>
      </c>
    </row>
    <row r="38" spans="1:6">
      <c r="A38" s="4" t="s">
        <v>164</v>
      </c>
      <c r="B38" s="5" t="n">
        <v>18</v>
      </c>
      <c r="D38" s="5" t="n">
        <v>18</v>
      </c>
    </row>
    <row r="39" spans="1:6">
      <c r="A39" s="4" t="s">
        <v>172</v>
      </c>
      <c r="C39" s="5" t="n">
        <v>691202</v>
      </c>
    </row>
    <row r="40" spans="1:6">
      <c r="A40" s="4" t="s">
        <v>173</v>
      </c>
      <c r="B40" s="5" t="n">
        <v>1099</v>
      </c>
      <c r="C40" s="6" t="n">
        <v>1</v>
      </c>
      <c r="D40" s="5" t="n">
        <v>1098</v>
      </c>
    </row>
    <row r="41" spans="1:6">
      <c r="A41" s="4" t="s">
        <v>165</v>
      </c>
      <c r="B41" s="5" t="n">
        <v>-48</v>
      </c>
      <c r="F41" s="5" t="n">
        <v>-48</v>
      </c>
    </row>
    <row r="42" spans="1:6">
      <c r="A42" s="4" t="s">
        <v>102</v>
      </c>
      <c r="B42" s="5" t="n">
        <v>-30101</v>
      </c>
      <c r="E42" s="5" t="n">
        <v>-30101</v>
      </c>
    </row>
    <row r="43" spans="1:6">
      <c r="A43" s="4" t="s">
        <v>174</v>
      </c>
      <c r="C43" s="5" t="n">
        <v>50374871</v>
      </c>
    </row>
    <row r="44" spans="1:6">
      <c r="A44" s="4" t="s">
        <v>175</v>
      </c>
      <c r="B44" s="6" t="n">
        <v>82454</v>
      </c>
      <c r="C44" s="6" t="n">
        <v>50</v>
      </c>
      <c r="D44" s="6" t="n">
        <v>708096</v>
      </c>
      <c r="E44" s="6" t="n">
        <v>-625689</v>
      </c>
      <c r="F44" s="6" t="n">
        <v>-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3" t="s">
        <v>665</v>
      </c>
    </row>
    <row r="4" spans="1:3">
      <c r="A4" s="4" t="s">
        <v>692</v>
      </c>
      <c r="B4" s="6" t="n">
        <v>21175</v>
      </c>
    </row>
    <row r="5" spans="1:3">
      <c r="A5" s="4" t="s">
        <v>693</v>
      </c>
      <c r="B5" s="5" t="n">
        <v>10337</v>
      </c>
    </row>
    <row r="6" spans="1:3">
      <c r="A6" s="4" t="s">
        <v>694</v>
      </c>
      <c r="B6" s="5" t="n">
        <v>3918</v>
      </c>
    </row>
    <row r="7" spans="1:3">
      <c r="A7" s="4" t="s">
        <v>695</v>
      </c>
      <c r="B7" s="5" t="n">
        <v>6920</v>
      </c>
      <c r="C7" s="6" t="n">
        <v>0</v>
      </c>
    </row>
    <row r="8" spans="1:3">
      <c r="A8" s="4" t="s">
        <v>696</v>
      </c>
    </row>
    <row r="9" spans="1:3">
      <c r="A9" s="3" t="s">
        <v>665</v>
      </c>
    </row>
    <row r="10" spans="1:3">
      <c r="A10" s="4" t="s">
        <v>692</v>
      </c>
      <c r="B10" s="5" t="n">
        <v>17960</v>
      </c>
    </row>
    <row r="11" spans="1:3">
      <c r="A11" s="4" t="s">
        <v>693</v>
      </c>
      <c r="B11" s="5" t="n">
        <v>9516</v>
      </c>
    </row>
    <row r="12" spans="1:3">
      <c r="A12" s="4" t="s">
        <v>694</v>
      </c>
      <c r="B12" s="5" t="n">
        <v>1552</v>
      </c>
    </row>
    <row r="13" spans="1:3">
      <c r="A13" s="4" t="s">
        <v>695</v>
      </c>
      <c r="B13" s="5" t="n">
        <v>6892</v>
      </c>
    </row>
    <row r="14" spans="1:3">
      <c r="A14" s="4" t="s">
        <v>697</v>
      </c>
    </row>
    <row r="15" spans="1:3">
      <c r="A15" s="3" t="s">
        <v>665</v>
      </c>
    </row>
    <row r="16" spans="1:3">
      <c r="A16" s="4" t="s">
        <v>692</v>
      </c>
      <c r="B16" s="5" t="n">
        <v>1324</v>
      </c>
    </row>
    <row r="17" spans="1:3">
      <c r="A17" s="4" t="s">
        <v>693</v>
      </c>
      <c r="B17" s="5" t="n">
        <v>0</v>
      </c>
    </row>
    <row r="18" spans="1:3">
      <c r="A18" s="4" t="s">
        <v>694</v>
      </c>
      <c r="B18" s="5" t="n">
        <v>1324</v>
      </c>
    </row>
    <row r="19" spans="1:3">
      <c r="A19" s="4" t="s">
        <v>695</v>
      </c>
      <c r="B19" s="5" t="n">
        <v>0</v>
      </c>
    </row>
    <row r="20" spans="1:3">
      <c r="A20" s="4" t="s">
        <v>698</v>
      </c>
    </row>
    <row r="21" spans="1:3">
      <c r="A21" s="3" t="s">
        <v>665</v>
      </c>
    </row>
    <row r="22" spans="1:3">
      <c r="A22" s="4" t="s">
        <v>692</v>
      </c>
      <c r="B22" s="5" t="n">
        <v>1891</v>
      </c>
    </row>
    <row r="23" spans="1:3">
      <c r="A23" s="4" t="s">
        <v>693</v>
      </c>
      <c r="B23" s="5" t="n">
        <v>821</v>
      </c>
    </row>
    <row r="24" spans="1:3">
      <c r="A24" s="4" t="s">
        <v>694</v>
      </c>
      <c r="B24" s="5" t="n">
        <v>1042</v>
      </c>
    </row>
    <row r="25" spans="1:3">
      <c r="A25" s="4" t="s">
        <v>695</v>
      </c>
      <c r="B25" s="6" t="n">
        <v>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700</v>
      </c>
      <c r="J1" s="2" t="s">
        <v>1</v>
      </c>
    </row>
    <row r="2" spans="1:12">
      <c r="B2" s="2" t="s">
        <v>2</v>
      </c>
      <c r="C2" s="2" t="s">
        <v>663</v>
      </c>
      <c r="D2" s="2" t="s">
        <v>4</v>
      </c>
      <c r="E2" s="2" t="s">
        <v>701</v>
      </c>
      <c r="F2" s="2" t="s">
        <v>32</v>
      </c>
      <c r="G2" s="2" t="s">
        <v>702</v>
      </c>
      <c r="H2" s="2" t="s">
        <v>703</v>
      </c>
      <c r="I2" s="2" t="s">
        <v>704</v>
      </c>
      <c r="J2" s="2" t="s">
        <v>2</v>
      </c>
      <c r="K2" s="2" t="s">
        <v>32</v>
      </c>
      <c r="L2" s="2" t="s">
        <v>76</v>
      </c>
    </row>
    <row r="3" spans="1:12">
      <c r="A3" s="3" t="s">
        <v>705</v>
      </c>
    </row>
    <row r="4" spans="1:12">
      <c r="A4" s="4" t="s">
        <v>706</v>
      </c>
      <c r="B4" s="6" t="n">
        <v>0</v>
      </c>
      <c r="C4" s="6" t="n">
        <v>0</v>
      </c>
      <c r="D4" s="6" t="n">
        <v>0</v>
      </c>
      <c r="E4" s="6" t="n">
        <v>0</v>
      </c>
      <c r="F4" s="6" t="n">
        <v>-145000</v>
      </c>
      <c r="G4" s="6" t="n">
        <v>480000</v>
      </c>
      <c r="H4" s="6" t="n">
        <v>0</v>
      </c>
      <c r="I4" s="6" t="n">
        <v>0</v>
      </c>
      <c r="J4" s="6" t="n">
        <v>0</v>
      </c>
      <c r="K4" s="6" t="n">
        <v>335000</v>
      </c>
      <c r="L4" s="6" t="n">
        <v>183000</v>
      </c>
    </row>
    <row r="5" spans="1:12">
      <c r="A5" s="4" t="s">
        <v>707</v>
      </c>
      <c r="J5" s="5" t="n">
        <v>9900000</v>
      </c>
      <c r="K5" s="5" t="n">
        <v>52000000</v>
      </c>
      <c r="L5" s="5" t="n">
        <v>12000000</v>
      </c>
    </row>
    <row r="6" spans="1:12">
      <c r="A6" s="4" t="s">
        <v>708</v>
      </c>
      <c r="B6" s="5" t="n">
        <v>22100000</v>
      </c>
      <c r="J6" s="5" t="n">
        <v>22100000</v>
      </c>
    </row>
    <row r="7" spans="1:12">
      <c r="A7" s="4" t="s">
        <v>709</v>
      </c>
      <c r="B7" s="5" t="n">
        <v>0</v>
      </c>
      <c r="F7" s="5" t="n">
        <v>0</v>
      </c>
      <c r="J7" s="5" t="n">
        <v>0</v>
      </c>
      <c r="K7" s="5" t="n">
        <v>0</v>
      </c>
    </row>
    <row r="8" spans="1:12">
      <c r="A8" s="4" t="s">
        <v>710</v>
      </c>
      <c r="B8" s="5" t="n">
        <v>0</v>
      </c>
      <c r="F8" s="6" t="n">
        <v>0</v>
      </c>
      <c r="J8" s="5" t="n">
        <v>0</v>
      </c>
      <c r="K8" s="5" t="n">
        <v>0</v>
      </c>
      <c r="L8" s="5" t="n">
        <v>0</v>
      </c>
    </row>
    <row r="9" spans="1:12">
      <c r="A9" s="4" t="s">
        <v>711</v>
      </c>
      <c r="J9" s="5" t="n">
        <v>0</v>
      </c>
      <c r="K9" s="6" t="n">
        <v>0</v>
      </c>
      <c r="L9" s="6" t="n">
        <v>0</v>
      </c>
    </row>
    <row r="10" spans="1:12">
      <c r="A10" s="4" t="s">
        <v>712</v>
      </c>
    </row>
    <row r="11" spans="1:12">
      <c r="A11" s="3" t="s">
        <v>705</v>
      </c>
    </row>
    <row r="12" spans="1:12">
      <c r="A12" s="4" t="s">
        <v>713</v>
      </c>
      <c r="B12" s="5" t="n">
        <v>488700000</v>
      </c>
      <c r="J12" s="6" t="n">
        <v>488700000</v>
      </c>
    </row>
    <row r="13" spans="1:12">
      <c r="A13" s="4" t="s">
        <v>714</v>
      </c>
      <c r="J13" s="5" t="n">
        <v>2036</v>
      </c>
    </row>
    <row r="14" spans="1:12">
      <c r="A14" s="4" t="s">
        <v>715</v>
      </c>
      <c r="B14" s="5" t="n">
        <v>33300000</v>
      </c>
      <c r="J14" s="6" t="n">
        <v>33300000</v>
      </c>
    </row>
    <row r="15" spans="1:12">
      <c r="A15" s="4" t="s">
        <v>716</v>
      </c>
      <c r="J15" s="5" t="n">
        <v>2036</v>
      </c>
    </row>
    <row r="16" spans="1:12">
      <c r="A16" s="4" t="s">
        <v>717</v>
      </c>
    </row>
    <row r="17" spans="1:12">
      <c r="A17" s="3" t="s">
        <v>705</v>
      </c>
    </row>
    <row r="18" spans="1:12">
      <c r="A18" s="4" t="s">
        <v>713</v>
      </c>
      <c r="B18" s="5" t="n">
        <v>369200000</v>
      </c>
      <c r="J18" s="6" t="n">
        <v>369200000</v>
      </c>
    </row>
    <row r="19" spans="1:12">
      <c r="A19" s="4" t="s">
        <v>714</v>
      </c>
      <c r="J19" s="5" t="n">
        <v>2036</v>
      </c>
    </row>
    <row r="20" spans="1:12">
      <c r="A20" s="4" t="s">
        <v>715</v>
      </c>
      <c r="B20" s="6" t="n">
        <v>10200000</v>
      </c>
      <c r="J20" s="6" t="n">
        <v>10200000</v>
      </c>
    </row>
    <row r="21" spans="1:12">
      <c r="A21" s="4" t="s">
        <v>716</v>
      </c>
      <c r="J21" s="5" t="n">
        <v>203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700</v>
      </c>
      <c r="J1" s="2" t="s">
        <v>1</v>
      </c>
    </row>
    <row r="2" spans="1:12">
      <c r="B2" s="2" t="s">
        <v>2</v>
      </c>
      <c r="C2" s="2" t="s">
        <v>663</v>
      </c>
      <c r="D2" s="2" t="s">
        <v>4</v>
      </c>
      <c r="E2" s="2" t="s">
        <v>701</v>
      </c>
      <c r="F2" s="2" t="s">
        <v>32</v>
      </c>
      <c r="G2" s="2" t="s">
        <v>702</v>
      </c>
      <c r="H2" s="2" t="s">
        <v>703</v>
      </c>
      <c r="I2" s="2" t="s">
        <v>704</v>
      </c>
      <c r="J2" s="2" t="s">
        <v>2</v>
      </c>
      <c r="K2" s="2" t="s">
        <v>32</v>
      </c>
      <c r="L2" s="2" t="s">
        <v>76</v>
      </c>
    </row>
    <row r="3" spans="1:12">
      <c r="A3" s="3" t="s">
        <v>214</v>
      </c>
    </row>
    <row r="4" spans="1:12">
      <c r="A4" s="4" t="s">
        <v>719</v>
      </c>
      <c r="J4" s="6" t="n">
        <v>-10234000</v>
      </c>
      <c r="K4" s="6" t="n">
        <v>-43534000</v>
      </c>
      <c r="L4" s="6" t="n">
        <v>-5872000</v>
      </c>
    </row>
    <row r="5" spans="1:12">
      <c r="A5" s="4" t="s">
        <v>720</v>
      </c>
      <c r="J5" s="5" t="n">
        <v>1749000</v>
      </c>
      <c r="K5" s="5" t="n">
        <v>2263000</v>
      </c>
      <c r="L5" s="5" t="n">
        <v>3537000</v>
      </c>
    </row>
    <row r="6" spans="1:12">
      <c r="A6" s="4" t="s">
        <v>721</v>
      </c>
      <c r="J6" s="5" t="n">
        <v>-1589000</v>
      </c>
      <c r="K6" s="5" t="n">
        <v>-6762000</v>
      </c>
      <c r="L6" s="5" t="n">
        <v>-912000</v>
      </c>
    </row>
    <row r="7" spans="1:12">
      <c r="A7" s="4" t="s">
        <v>722</v>
      </c>
      <c r="J7" s="5" t="n">
        <v>-37000</v>
      </c>
      <c r="K7" s="5" t="n">
        <v>-2735000</v>
      </c>
      <c r="L7" s="5" t="n">
        <v>-9510000</v>
      </c>
    </row>
    <row r="8" spans="1:12">
      <c r="A8" s="4" t="s">
        <v>723</v>
      </c>
      <c r="J8" s="5" t="n">
        <v>121000</v>
      </c>
      <c r="K8" s="5" t="n">
        <v>-1267000</v>
      </c>
      <c r="L8" s="5" t="n">
        <v>776000</v>
      </c>
    </row>
    <row r="9" spans="1:12">
      <c r="A9" s="4" t="s">
        <v>724</v>
      </c>
      <c r="J9" s="5" t="n">
        <v>0</v>
      </c>
      <c r="K9" s="5" t="n">
        <v>321000</v>
      </c>
      <c r="L9" s="5" t="n">
        <v>183000</v>
      </c>
    </row>
    <row r="10" spans="1:12">
      <c r="A10" s="4" t="s">
        <v>520</v>
      </c>
      <c r="J10" s="5" t="n">
        <v>79000</v>
      </c>
      <c r="K10" s="5" t="n">
        <v>29000</v>
      </c>
      <c r="L10" s="5" t="n">
        <v>79000</v>
      </c>
    </row>
    <row r="11" spans="1:12">
      <c r="A11" s="4" t="s">
        <v>725</v>
      </c>
      <c r="J11" s="5" t="n">
        <v>9911000</v>
      </c>
      <c r="K11" s="5" t="n">
        <v>52020000</v>
      </c>
      <c r="L11" s="5" t="n">
        <v>11902000</v>
      </c>
    </row>
    <row r="12" spans="1:12">
      <c r="A12" s="4" t="s">
        <v>726</v>
      </c>
      <c r="B12" s="6" t="n">
        <v>0</v>
      </c>
      <c r="C12" s="6" t="n">
        <v>0</v>
      </c>
      <c r="D12" s="6" t="n">
        <v>0</v>
      </c>
      <c r="E12" s="6" t="n">
        <v>0</v>
      </c>
      <c r="F12" s="6" t="n">
        <v>-145000</v>
      </c>
      <c r="G12" s="6" t="n">
        <v>480000</v>
      </c>
      <c r="H12" s="6" t="n">
        <v>0</v>
      </c>
      <c r="I12" s="6" t="n">
        <v>0</v>
      </c>
      <c r="J12" s="6" t="n">
        <v>0</v>
      </c>
      <c r="K12" s="6" t="n">
        <v>335000</v>
      </c>
      <c r="L12" s="6" t="n">
        <v>183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7</v>
      </c>
      <c r="B1" s="2" t="s">
        <v>2</v>
      </c>
      <c r="C1" s="2" t="s">
        <v>32</v>
      </c>
    </row>
    <row r="2" spans="1:3">
      <c r="A2" s="3" t="s">
        <v>728</v>
      </c>
    </row>
    <row r="3" spans="1:3">
      <c r="A3" s="4" t="s">
        <v>729</v>
      </c>
      <c r="B3" s="6" t="n">
        <v>178125</v>
      </c>
      <c r="C3" s="6" t="n">
        <v>128851</v>
      </c>
    </row>
    <row r="4" spans="1:3">
      <c r="A4" s="4" t="s">
        <v>722</v>
      </c>
      <c r="B4" s="5" t="n">
        <v>40051</v>
      </c>
      <c r="C4" s="5" t="n">
        <v>40014</v>
      </c>
    </row>
    <row r="5" spans="1:3">
      <c r="A5" s="4" t="s">
        <v>117</v>
      </c>
      <c r="B5" s="5" t="n">
        <v>0</v>
      </c>
      <c r="C5" s="5" t="n">
        <v>34924</v>
      </c>
    </row>
    <row r="6" spans="1:3">
      <c r="A6" s="4" t="s">
        <v>730</v>
      </c>
      <c r="B6" s="5" t="n">
        <v>32199</v>
      </c>
      <c r="C6" s="5" t="n">
        <v>34710</v>
      </c>
    </row>
    <row r="7" spans="1:3">
      <c r="A7" s="4" t="s">
        <v>46</v>
      </c>
      <c r="B7" s="5" t="n">
        <v>822</v>
      </c>
      <c r="C7" s="5" t="n">
        <v>3003</v>
      </c>
    </row>
    <row r="8" spans="1:3">
      <c r="A8" s="4" t="s">
        <v>731</v>
      </c>
      <c r="B8" s="5" t="n">
        <v>11974</v>
      </c>
      <c r="C8" s="5" t="n">
        <v>12172</v>
      </c>
    </row>
    <row r="9" spans="1:3">
      <c r="A9" s="4" t="s">
        <v>520</v>
      </c>
      <c r="B9" s="5" t="n">
        <v>-377</v>
      </c>
      <c r="C9" s="5" t="n">
        <v>-794</v>
      </c>
    </row>
    <row r="10" spans="1:3">
      <c r="A10" s="4" t="s">
        <v>732</v>
      </c>
      <c r="B10" s="5" t="n">
        <v>-262794</v>
      </c>
      <c r="C10" s="5" t="n">
        <v>-252880</v>
      </c>
    </row>
    <row r="11" spans="1:3">
      <c r="A11" s="4" t="s">
        <v>733</v>
      </c>
      <c r="B11" s="6" t="n">
        <v>0</v>
      </c>
      <c r="C11"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4</v>
      </c>
      <c r="B1" s="2" t="s">
        <v>735</v>
      </c>
      <c r="C1" s="2" t="s">
        <v>2</v>
      </c>
    </row>
    <row r="2" spans="1:3">
      <c r="A2" s="3" t="s">
        <v>217</v>
      </c>
    </row>
    <row r="3" spans="1:3">
      <c r="A3" s="4" t="s">
        <v>736</v>
      </c>
      <c r="B3" s="5" t="n">
        <v>1000000</v>
      </c>
    </row>
    <row r="4" spans="1:3">
      <c r="A4" s="4" t="s">
        <v>737</v>
      </c>
      <c r="B4" s="8" t="n">
        <v>13.83</v>
      </c>
    </row>
    <row r="5" spans="1:3">
      <c r="A5" s="4" t="s">
        <v>738</v>
      </c>
      <c r="B5" s="4" t="s">
        <v>739</v>
      </c>
    </row>
    <row r="6" spans="1:3">
      <c r="A6" s="4" t="s">
        <v>740</v>
      </c>
      <c r="C6"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6</v>
      </c>
    </row>
    <row r="3" spans="1:4">
      <c r="A3" s="3" t="s">
        <v>220</v>
      </c>
    </row>
    <row r="4" spans="1:4">
      <c r="A4" s="4" t="s">
        <v>742</v>
      </c>
      <c r="B4" s="4" t="s">
        <v>599</v>
      </c>
      <c r="C4" s="4" t="s">
        <v>599</v>
      </c>
      <c r="D4" s="4" t="s">
        <v>599</v>
      </c>
    </row>
    <row r="5" spans="1:4">
      <c r="A5" s="4" t="s">
        <v>743</v>
      </c>
      <c r="B5" s="4" t="s">
        <v>744</v>
      </c>
      <c r="C5" s="4" t="s">
        <v>744</v>
      </c>
      <c r="D5" s="4" t="s">
        <v>744</v>
      </c>
    </row>
    <row r="6" spans="1:4">
      <c r="A6" s="4" t="s">
        <v>745</v>
      </c>
      <c r="B6" s="11" t="n">
        <v>0.8</v>
      </c>
      <c r="C6" s="11" t="n">
        <v>0.9</v>
      </c>
      <c r="D6" s="11" t="n">
        <v>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700</v>
      </c>
      <c r="J1" s="2" t="s">
        <v>1</v>
      </c>
    </row>
    <row r="2" spans="1:12">
      <c r="B2" s="2" t="s">
        <v>2</v>
      </c>
      <c r="C2" s="2" t="s">
        <v>663</v>
      </c>
      <c r="D2" s="2" t="s">
        <v>4</v>
      </c>
      <c r="E2" s="2" t="s">
        <v>701</v>
      </c>
      <c r="F2" s="2" t="s">
        <v>32</v>
      </c>
      <c r="G2" s="2" t="s">
        <v>702</v>
      </c>
      <c r="H2" s="2" t="s">
        <v>703</v>
      </c>
      <c r="I2" s="2" t="s">
        <v>704</v>
      </c>
      <c r="J2" s="2" t="s">
        <v>2</v>
      </c>
      <c r="K2" s="2" t="s">
        <v>32</v>
      </c>
      <c r="L2" s="2" t="s">
        <v>76</v>
      </c>
    </row>
    <row r="3" spans="1:12">
      <c r="A3" s="3" t="s">
        <v>223</v>
      </c>
    </row>
    <row r="4" spans="1:12">
      <c r="A4" s="4" t="s">
        <v>78</v>
      </c>
      <c r="B4" s="6" t="n">
        <v>0</v>
      </c>
      <c r="C4" s="6" t="n">
        <v>0</v>
      </c>
      <c r="D4" s="6" t="n">
        <v>9467000</v>
      </c>
      <c r="E4" s="6" t="n">
        <v>9256000</v>
      </c>
      <c r="F4" s="6" t="n">
        <v>9080000</v>
      </c>
      <c r="G4" s="6" t="n">
        <v>90743000</v>
      </c>
      <c r="H4" s="6" t="n">
        <v>4880000</v>
      </c>
      <c r="I4" s="6" t="n">
        <v>4363000</v>
      </c>
      <c r="J4" s="6" t="n">
        <v>18723000</v>
      </c>
      <c r="K4" s="6" t="n">
        <v>109066000</v>
      </c>
      <c r="L4" s="6" t="n">
        <v>164995000</v>
      </c>
    </row>
    <row r="5" spans="1:12">
      <c r="A5" s="3" t="s">
        <v>79</v>
      </c>
    </row>
    <row r="6" spans="1:12">
      <c r="A6" s="4" t="s">
        <v>80</v>
      </c>
      <c r="B6" s="5" t="n">
        <v>14662000</v>
      </c>
      <c r="C6" s="5" t="n">
        <v>12814000</v>
      </c>
      <c r="D6" s="5" t="n">
        <v>52947000</v>
      </c>
      <c r="E6" s="5" t="n">
        <v>39188000</v>
      </c>
      <c r="F6" s="5" t="n">
        <v>38890000</v>
      </c>
      <c r="G6" s="5" t="n">
        <v>37729000</v>
      </c>
      <c r="H6" s="5" t="n">
        <v>34062000</v>
      </c>
      <c r="I6" s="5" t="n">
        <v>88428000</v>
      </c>
      <c r="J6" s="5" t="n">
        <v>119611000</v>
      </c>
      <c r="K6" s="5" t="n">
        <v>199109000</v>
      </c>
      <c r="L6" s="5" t="n">
        <v>143633000</v>
      </c>
    </row>
    <row r="7" spans="1:12">
      <c r="A7" s="4" t="s">
        <v>81</v>
      </c>
      <c r="B7" s="5" t="n">
        <v>8571000</v>
      </c>
      <c r="C7" s="5" t="n">
        <v>7120000</v>
      </c>
      <c r="D7" s="5" t="n">
        <v>15692000</v>
      </c>
      <c r="E7" s="5" t="n">
        <v>10836000</v>
      </c>
      <c r="F7" s="5" t="n">
        <v>9351000</v>
      </c>
      <c r="G7" s="5" t="n">
        <v>9754000</v>
      </c>
      <c r="H7" s="5" t="n">
        <v>9410000</v>
      </c>
      <c r="I7" s="5" t="n">
        <v>8550000</v>
      </c>
      <c r="J7" s="5" t="n">
        <v>42219000</v>
      </c>
      <c r="K7" s="5" t="n">
        <v>37065000</v>
      </c>
      <c r="L7" s="5" t="n">
        <v>29285000</v>
      </c>
    </row>
    <row r="8" spans="1:12">
      <c r="A8" s="4" t="s">
        <v>82</v>
      </c>
      <c r="B8" s="5" t="n">
        <v>23233000</v>
      </c>
      <c r="C8" s="5" t="n">
        <v>19934000</v>
      </c>
      <c r="D8" s="5" t="n">
        <v>68639000</v>
      </c>
      <c r="E8" s="5" t="n">
        <v>50024000</v>
      </c>
      <c r="F8" s="5" t="n">
        <v>48241000</v>
      </c>
      <c r="G8" s="5" t="n">
        <v>47483000</v>
      </c>
      <c r="H8" s="5" t="n">
        <v>43472000</v>
      </c>
      <c r="I8" s="5" t="n">
        <v>96978000</v>
      </c>
      <c r="J8" s="5" t="n">
        <v>161830000</v>
      </c>
      <c r="K8" s="5" t="n">
        <v>236174000</v>
      </c>
      <c r="L8" s="5" t="n">
        <v>172918000</v>
      </c>
    </row>
    <row r="9" spans="1:12">
      <c r="A9" s="4" t="s">
        <v>83</v>
      </c>
      <c r="B9" s="5" t="n">
        <v>0</v>
      </c>
      <c r="C9" s="5" t="n">
        <v>0</v>
      </c>
      <c r="D9" s="5" t="n">
        <v>112216000</v>
      </c>
      <c r="E9" s="5" t="n">
        <v>0</v>
      </c>
      <c r="J9" s="5" t="n">
        <v>112216000</v>
      </c>
      <c r="K9" s="5" t="n">
        <v>0</v>
      </c>
      <c r="L9" s="5" t="n">
        <v>0</v>
      </c>
    </row>
    <row r="10" spans="1:12">
      <c r="A10" s="4" t="s">
        <v>84</v>
      </c>
      <c r="B10" s="5" t="n">
        <v>-23233000</v>
      </c>
      <c r="C10" s="5" t="n">
        <v>-19934000</v>
      </c>
      <c r="D10" s="5" t="n">
        <v>53044000</v>
      </c>
      <c r="E10" s="5" t="n">
        <v>-40768000</v>
      </c>
      <c r="F10" s="5" t="n">
        <v>-39161000</v>
      </c>
      <c r="G10" s="5" t="n">
        <v>43260000</v>
      </c>
      <c r="H10" s="5" t="n">
        <v>-38592000</v>
      </c>
      <c r="I10" s="5" t="n">
        <v>-92615000</v>
      </c>
      <c r="J10" s="5" t="n">
        <v>-30891000</v>
      </c>
      <c r="K10" s="5" t="n">
        <v>-127108000</v>
      </c>
      <c r="L10" s="5" t="n">
        <v>-7923000</v>
      </c>
    </row>
    <row r="11" spans="1:12">
      <c r="A11" s="3" t="s">
        <v>747</v>
      </c>
    </row>
    <row r="12" spans="1:12">
      <c r="A12" s="4" t="s">
        <v>86</v>
      </c>
      <c r="B12" s="5" t="n">
        <v>-304000</v>
      </c>
      <c r="C12" s="5" t="n">
        <v>-305000</v>
      </c>
      <c r="D12" s="5" t="n">
        <v>-307000</v>
      </c>
      <c r="E12" s="5" t="n">
        <v>-309000</v>
      </c>
      <c r="F12" s="5" t="n">
        <v>-311000</v>
      </c>
      <c r="G12" s="5" t="n">
        <v>-311000</v>
      </c>
      <c r="H12" s="5" t="n">
        <v>-99000</v>
      </c>
      <c r="I12" s="5" t="n">
        <v>-647000</v>
      </c>
      <c r="J12" s="5" t="n">
        <v>-1225000</v>
      </c>
      <c r="K12" s="5" t="n">
        <v>-1368000</v>
      </c>
      <c r="L12" s="5" t="n">
        <v>-9649000</v>
      </c>
    </row>
    <row r="13" spans="1:12">
      <c r="A13" s="4" t="s">
        <v>87</v>
      </c>
      <c r="B13" s="5" t="n">
        <v>607000</v>
      </c>
      <c r="C13" s="5" t="n">
        <v>741000</v>
      </c>
      <c r="D13" s="5" t="n">
        <v>254000</v>
      </c>
      <c r="E13" s="5" t="n">
        <v>413000</v>
      </c>
      <c r="F13" s="5" t="n">
        <v>137000</v>
      </c>
      <c r="G13" s="5" t="n">
        <v>75000</v>
      </c>
      <c r="H13" s="5" t="n">
        <v>263000</v>
      </c>
      <c r="I13" s="5" t="n">
        <v>-40000</v>
      </c>
      <c r="J13" s="5" t="n">
        <v>2015000</v>
      </c>
      <c r="K13" s="5" t="n">
        <v>435000</v>
      </c>
      <c r="L13" s="5" t="n">
        <v>339000</v>
      </c>
    </row>
    <row r="14" spans="1:12">
      <c r="A14" s="4" t="s">
        <v>88</v>
      </c>
      <c r="B14" s="5" t="n">
        <v>303000</v>
      </c>
      <c r="C14" s="5" t="n">
        <v>436000</v>
      </c>
      <c r="D14" s="5" t="n">
        <v>-53000</v>
      </c>
      <c r="E14" s="5" t="n">
        <v>104000</v>
      </c>
      <c r="F14" s="5" t="n">
        <v>-174000</v>
      </c>
      <c r="G14" s="5" t="n">
        <v>-236000</v>
      </c>
      <c r="H14" s="5" t="n">
        <v>164000</v>
      </c>
      <c r="I14" s="5" t="n">
        <v>-687000</v>
      </c>
      <c r="J14" s="5" t="n">
        <v>790000</v>
      </c>
      <c r="K14" s="5" t="n">
        <v>-933000</v>
      </c>
      <c r="L14" s="5" t="n">
        <v>-9310000</v>
      </c>
    </row>
    <row r="15" spans="1:12">
      <c r="A15" s="4" t="s">
        <v>89</v>
      </c>
      <c r="B15" s="5" t="n">
        <v>-22930000</v>
      </c>
      <c r="C15" s="5" t="n">
        <v>-19498000</v>
      </c>
      <c r="D15" s="5" t="n">
        <v>52991000</v>
      </c>
      <c r="E15" s="5" t="n">
        <v>-40664000</v>
      </c>
      <c r="F15" s="5" t="n">
        <v>-39335000</v>
      </c>
      <c r="G15" s="5" t="n">
        <v>43024000</v>
      </c>
      <c r="H15" s="5" t="n">
        <v>-38428000</v>
      </c>
      <c r="I15" s="5" t="n">
        <v>-93302000</v>
      </c>
      <c r="J15" s="5" t="n">
        <v>-30101000</v>
      </c>
      <c r="K15" s="5" t="n">
        <v>-128041000</v>
      </c>
      <c r="L15" s="5" t="n">
        <v>-17233000</v>
      </c>
    </row>
    <row r="16" spans="1:12">
      <c r="A16" s="4" t="s">
        <v>90</v>
      </c>
      <c r="B16" s="5" t="n">
        <v>0</v>
      </c>
      <c r="C16" s="5" t="n">
        <v>0</v>
      </c>
      <c r="D16" s="5" t="n">
        <v>0</v>
      </c>
      <c r="E16" s="5" t="n">
        <v>0</v>
      </c>
      <c r="F16" s="5" t="n">
        <v>145000</v>
      </c>
      <c r="G16" s="5" t="n">
        <v>-480000</v>
      </c>
      <c r="H16" s="5" t="n">
        <v>0</v>
      </c>
      <c r="I16" s="5" t="n">
        <v>0</v>
      </c>
      <c r="J16" s="5" t="n">
        <v>0</v>
      </c>
      <c r="K16" s="5" t="n">
        <v>-335000</v>
      </c>
      <c r="L16" s="5" t="n">
        <v>-183000</v>
      </c>
    </row>
    <row r="17" spans="1:12">
      <c r="A17" s="4" t="s">
        <v>91</v>
      </c>
      <c r="B17" s="6" t="n">
        <v>-22930000</v>
      </c>
      <c r="C17" s="6" t="n">
        <v>-19498000</v>
      </c>
      <c r="D17" s="6" t="n">
        <v>52991000</v>
      </c>
      <c r="E17" s="6" t="n">
        <v>-40664000</v>
      </c>
      <c r="F17" s="6" t="n">
        <v>-39190000</v>
      </c>
      <c r="G17" s="6" t="n">
        <v>42544000</v>
      </c>
      <c r="H17" s="6" t="n">
        <v>-38428000</v>
      </c>
      <c r="I17" s="6" t="n">
        <v>-93302000</v>
      </c>
      <c r="J17" s="6" t="n">
        <v>-30101000</v>
      </c>
      <c r="K17" s="6" t="n">
        <v>-128376000</v>
      </c>
      <c r="L17" s="6" t="n">
        <v>-17416000</v>
      </c>
    </row>
    <row r="18" spans="1:12">
      <c r="A18" s="3" t="s">
        <v>748</v>
      </c>
    </row>
    <row r="19" spans="1:12">
      <c r="A19" s="4" t="s">
        <v>749</v>
      </c>
      <c r="B19" s="8" t="n">
        <v>-0.46</v>
      </c>
      <c r="C19" s="8" t="n">
        <v>-0.39</v>
      </c>
      <c r="D19" s="8" t="n">
        <v>1.05</v>
      </c>
      <c r="E19" s="8" t="n">
        <v>-0.82</v>
      </c>
      <c r="F19" s="8" t="n">
        <v>-0.8</v>
      </c>
      <c r="G19" s="8" t="n">
        <v>0.85</v>
      </c>
      <c r="H19" s="8" t="n">
        <v>-0.78</v>
      </c>
      <c r="I19" s="8" t="n">
        <v>-1.91</v>
      </c>
    </row>
    <row r="20" spans="1:12">
      <c r="A20" s="4" t="s">
        <v>750</v>
      </c>
      <c r="B20" s="8" t="n">
        <v>-0.46</v>
      </c>
      <c r="C20" s="8" t="n">
        <v>-0.39</v>
      </c>
      <c r="D20" s="8" t="n">
        <v>1.05</v>
      </c>
      <c r="E20" s="8" t="n">
        <v>-0.82</v>
      </c>
      <c r="F20" s="8" t="n">
        <v>-0.8</v>
      </c>
      <c r="G20" s="8" t="n">
        <v>0.84</v>
      </c>
      <c r="H20" s="8" t="n">
        <v>-0.78</v>
      </c>
      <c r="I20" s="8" t="n">
        <v>-1.91</v>
      </c>
    </row>
    <row r="21" spans="1:12">
      <c r="A21" s="3" t="s">
        <v>751</v>
      </c>
    </row>
    <row r="22" spans="1:12">
      <c r="A22" s="4" t="s">
        <v>752</v>
      </c>
      <c r="B22" s="5" t="n">
        <v>50099153</v>
      </c>
      <c r="C22" s="5" t="n">
        <v>49583776</v>
      </c>
      <c r="D22" s="5" t="n">
        <v>49437062</v>
      </c>
      <c r="E22" s="5" t="n">
        <v>49339888</v>
      </c>
      <c r="F22" s="5" t="n">
        <v>49227905</v>
      </c>
      <c r="G22" s="5" t="n">
        <v>49188443</v>
      </c>
      <c r="H22" s="5" t="n">
        <v>49076031</v>
      </c>
      <c r="I22" s="5" t="n">
        <v>48939383</v>
      </c>
    </row>
    <row r="23" spans="1:12">
      <c r="A23" s="4" t="s">
        <v>753</v>
      </c>
      <c r="B23" s="5" t="n">
        <v>50099153</v>
      </c>
      <c r="C23" s="5" t="n">
        <v>49583776</v>
      </c>
      <c r="D23" s="5" t="n">
        <v>49439537</v>
      </c>
      <c r="E23" s="5" t="n">
        <v>49339888</v>
      </c>
      <c r="F23" s="5" t="n">
        <v>49227905</v>
      </c>
      <c r="G23" s="5" t="n">
        <v>49764910</v>
      </c>
      <c r="H23" s="5" t="n">
        <v>49076031</v>
      </c>
      <c r="I23" s="5" t="n">
        <v>4893938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5:47:09Z</dcterms:created>
  <dcterms:modified xmlns:dcterms="http://purl.org/dc/terms/" xmlns:xsi="http://www.w3.org/2001/XMLSchema-instance" xsi:type="dcterms:W3CDTF">2017-03-14T15:47:09Z</dcterms:modified>
</cp:coreProperties>
</file>